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Statements of Cash" sheetId="4" state="visible" r:id="rId4"/>
    <sheet xmlns:r="http://schemas.openxmlformats.org/officeDocument/2006/relationships" name="Consolidated Statement of Equit" sheetId="5" state="visible" r:id="rId5"/>
    <sheet xmlns:r="http://schemas.openxmlformats.org/officeDocument/2006/relationships" name="Organization (Notes)" sheetId="6" state="visible" r:id="rId6"/>
    <sheet xmlns:r="http://schemas.openxmlformats.org/officeDocument/2006/relationships" name="Summary of Significant Accounti" sheetId="7" state="visible" r:id="rId7"/>
    <sheet xmlns:r="http://schemas.openxmlformats.org/officeDocument/2006/relationships" name="Recent Accounting Pronouncement" sheetId="8" state="visible" r:id="rId8"/>
    <sheet xmlns:r="http://schemas.openxmlformats.org/officeDocument/2006/relationships" name="Acquisitions Acquisition (Notes" sheetId="9" state="visible" r:id="rId9"/>
    <sheet xmlns:r="http://schemas.openxmlformats.org/officeDocument/2006/relationships" name="Segment Reporting (Notes)" sheetId="10" state="visible" r:id="rId10"/>
    <sheet xmlns:r="http://schemas.openxmlformats.org/officeDocument/2006/relationships" name="Equity and Earnings Per Share (" sheetId="11" state="visible" r:id="rId11"/>
    <sheet xmlns:r="http://schemas.openxmlformats.org/officeDocument/2006/relationships" name="Fair Values of Financial Instru" sheetId="12" state="visible" r:id="rId12"/>
    <sheet xmlns:r="http://schemas.openxmlformats.org/officeDocument/2006/relationships" name="Credit Facility (Notes)" sheetId="13" state="visible" r:id="rId13"/>
    <sheet xmlns:r="http://schemas.openxmlformats.org/officeDocument/2006/relationships" name="Supplementary Information (Note" sheetId="14" state="visible" r:id="rId14"/>
    <sheet xmlns:r="http://schemas.openxmlformats.org/officeDocument/2006/relationships" name="Barnes &amp; Noble, Inc. Transactio" sheetId="15" state="visible" r:id="rId15"/>
    <sheet xmlns:r="http://schemas.openxmlformats.org/officeDocument/2006/relationships" name="Related Party Transactions Rela" sheetId="16" state="visible" r:id="rId16"/>
    <sheet xmlns:r="http://schemas.openxmlformats.org/officeDocument/2006/relationships" name="Employees Benefit Plan (Notes)" sheetId="17" state="visible" r:id="rId17"/>
    <sheet xmlns:r="http://schemas.openxmlformats.org/officeDocument/2006/relationships" name="Stock-Based Compensation Stock-" sheetId="18" state="visible" r:id="rId18"/>
    <sheet xmlns:r="http://schemas.openxmlformats.org/officeDocument/2006/relationships" name="Income Taxes Income Taxes (Note" sheetId="19" state="visible" r:id="rId19"/>
    <sheet xmlns:r="http://schemas.openxmlformats.org/officeDocument/2006/relationships" name="Legal Proceedings (Notes)" sheetId="20" state="visible" r:id="rId20"/>
    <sheet xmlns:r="http://schemas.openxmlformats.org/officeDocument/2006/relationships" name="Summary of Significant Accoun21" sheetId="21" state="visible" r:id="rId21"/>
    <sheet xmlns:r="http://schemas.openxmlformats.org/officeDocument/2006/relationships" name="Acquisitions Acquisition (Table" sheetId="22" state="visible" r:id="rId22"/>
    <sheet xmlns:r="http://schemas.openxmlformats.org/officeDocument/2006/relationships" name="Segment Reporting Segment Repor" sheetId="23" state="visible" r:id="rId23"/>
    <sheet xmlns:r="http://schemas.openxmlformats.org/officeDocument/2006/relationships" name="Net Earnings (Loss) Per Share (" sheetId="24" state="visible" r:id="rId24"/>
    <sheet xmlns:r="http://schemas.openxmlformats.org/officeDocument/2006/relationships" name="Stock-Based Compensation Stoc25" sheetId="25" state="visible" r:id="rId25"/>
    <sheet xmlns:r="http://schemas.openxmlformats.org/officeDocument/2006/relationships" name="Organization - Additional Infor" sheetId="26" state="visible" r:id="rId26"/>
    <sheet xmlns:r="http://schemas.openxmlformats.org/officeDocument/2006/relationships" name="Summary of Significant Accoun27" sheetId="27" state="visible" r:id="rId27"/>
    <sheet xmlns:r="http://schemas.openxmlformats.org/officeDocument/2006/relationships" name="Acquisitions Acquisition (Detai" sheetId="28" state="visible" r:id="rId28"/>
    <sheet xmlns:r="http://schemas.openxmlformats.org/officeDocument/2006/relationships" name="Segment Reporting Segment Rep29" sheetId="29" state="visible" r:id="rId29"/>
    <sheet xmlns:r="http://schemas.openxmlformats.org/officeDocument/2006/relationships" name="Net Earnings (Loss) Per Share -" sheetId="30" state="visible" r:id="rId30"/>
    <sheet xmlns:r="http://schemas.openxmlformats.org/officeDocument/2006/relationships" name="Credit Facility - Additional In" sheetId="31" state="visible" r:id="rId31"/>
    <sheet xmlns:r="http://schemas.openxmlformats.org/officeDocument/2006/relationships" name="Supplementary Information (Deta" sheetId="32" state="visible" r:id="rId32"/>
    <sheet xmlns:r="http://schemas.openxmlformats.org/officeDocument/2006/relationships" name="Barnes &amp; Noble, Inc. Transact33" sheetId="33" state="visible" r:id="rId33"/>
    <sheet xmlns:r="http://schemas.openxmlformats.org/officeDocument/2006/relationships" name="Related Party Transactions Re34" sheetId="34" state="visible" r:id="rId34"/>
    <sheet xmlns:r="http://schemas.openxmlformats.org/officeDocument/2006/relationships" name="Employees Benefit Plans - Addit" sheetId="35" state="visible" r:id="rId35"/>
    <sheet xmlns:r="http://schemas.openxmlformats.org/officeDocument/2006/relationships" name="Stock-Based Compensation Stoc36" sheetId="36" state="visible" r:id="rId36"/>
    <sheet xmlns:r="http://schemas.openxmlformats.org/officeDocument/2006/relationships" name="Income Taxes Income Taxes (Deta" sheetId="37" state="visible" r:id="rId37"/>
    <sheet xmlns:r="http://schemas.openxmlformats.org/officeDocument/2006/relationships" name="Uncategorized Items - bned-2018" sheetId="38" state="visible" r:id="rId38"/>
  </sheets>
  <definedNames/>
  <calcPr calcId="124519" fullCalcOnLoad="1"/>
</workbook>
</file>

<file path=xl/sharedStrings.xml><?xml version="1.0" encoding="utf-8"?>
<sst xmlns="http://schemas.openxmlformats.org/spreadsheetml/2006/main" uniqueCount="388">
  <si>
    <t>Document and Entity Information - shares</t>
  </si>
  <si>
    <t>9 Months Ended</t>
  </si>
  <si>
    <t>Jan. 27, 2018</t>
  </si>
  <si>
    <t>Feb. 16, 2018</t>
  </si>
  <si>
    <t>Document Information [Line Items]</t>
  </si>
  <si>
    <t>Document Type</t>
  </si>
  <si>
    <t>10-Q</t>
  </si>
  <si>
    <t>Amendment Flag</t>
  </si>
  <si>
    <t>false</t>
  </si>
  <si>
    <t>Document Period End Date</t>
  </si>
  <si>
    <t>Jan. 27,
		2018</t>
  </si>
  <si>
    <t>Document Fiscal Year Focus</t>
  </si>
  <si>
    <t>Document Fiscal Period Focus</t>
  </si>
  <si>
    <t>Q3</t>
  </si>
  <si>
    <t>Trading Symbol</t>
  </si>
  <si>
    <t>BNED</t>
  </si>
  <si>
    <t>Entity Registrant Name</t>
  </si>
  <si>
    <t>Barnes &amp; Noble Education, Inc.</t>
  </si>
  <si>
    <t>Entity Central Index Key</t>
  </si>
  <si>
    <t>Current Fiscal Year End Date</t>
  </si>
  <si>
    <t>--04-30</t>
  </si>
  <si>
    <t>Entity Filer Category</t>
  </si>
  <si>
    <t>Accelerated Filer</t>
  </si>
  <si>
    <t>Entity Common Stock, Shares Outstanding</t>
  </si>
  <si>
    <t>Consolidated Statements of Operations and Comprehensive Loss - USD ($) shares in Thousands, $ in Thousands</t>
  </si>
  <si>
    <t>3 Months Ended</t>
  </si>
  <si>
    <t>Jan. 28, 2017</t>
  </si>
  <si>
    <t>Sales:</t>
  </si>
  <si>
    <t>Product sales and other</t>
  </si>
  <si>
    <t>Rental income</t>
  </si>
  <si>
    <t>Total sales</t>
  </si>
  <si>
    <t>Product and other cost of sales</t>
  </si>
  <si>
    <t>Rental cost of sales</t>
  </si>
  <si>
    <t>Total cost of sales</t>
  </si>
  <si>
    <t>Gross profit</t>
  </si>
  <si>
    <t>Selling and administrative expenses</t>
  </si>
  <si>
    <t>Depreciation and amortization expense</t>
  </si>
  <si>
    <t>Other Nonrecurring Expense</t>
  </si>
  <si>
    <t>Restructuring and other charges</t>
  </si>
  <si>
    <t>Transaction costs</t>
  </si>
  <si>
    <t>Operating (loss) income</t>
  </si>
  <si>
    <t>Interest expense, net</t>
  </si>
  <si>
    <t>Income (loss) before taxes</t>
  </si>
  <si>
    <t>Income tax expense (benefit)</t>
  </si>
  <si>
    <t>Net (loss) income</t>
  </si>
  <si>
    <t>(Loss) Earnings per share of common stock</t>
  </si>
  <si>
    <t>Basic</t>
  </si>
  <si>
    <t>Diluted</t>
  </si>
  <si>
    <t>Weighted average common shares outstanding</t>
  </si>
  <si>
    <t>Consolidated Balance Sheets - USD ($) $ in Thousands</t>
  </si>
  <si>
    <t>Apr. 29, 2017</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urrent assets:</t>
  </si>
  <si>
    <t>Cash and cash equivalents</t>
  </si>
  <si>
    <t>Receivables, net</t>
  </si>
  <si>
    <t>Merchandise inventories, net</t>
  </si>
  <si>
    <t>Textbook rental inventories</t>
  </si>
  <si>
    <t>Prepaid expenses and other current assets</t>
  </si>
  <si>
    <t>Total current assets</t>
  </si>
  <si>
    <t>Net property and equipment</t>
  </si>
  <si>
    <t>Intangible assets, net</t>
  </si>
  <si>
    <t>Goodwill</t>
  </si>
  <si>
    <t>Other noncurrent assets</t>
  </si>
  <si>
    <t>Total assets</t>
  </si>
  <si>
    <t>Current liabilities:</t>
  </si>
  <si>
    <t>Accounts payable</t>
  </si>
  <si>
    <t>Accrued liabilities</t>
  </si>
  <si>
    <t>Short-term Debt</t>
  </si>
  <si>
    <t>Total current liabilities</t>
  </si>
  <si>
    <t>Long-term deferred taxes, net</t>
  </si>
  <si>
    <t>Other long-term liabilities</t>
  </si>
  <si>
    <t>Long-term Line of Credit, Noncurrent</t>
  </si>
  <si>
    <t>Liabilities</t>
  </si>
  <si>
    <t>Commitments and contingencies</t>
  </si>
  <si>
    <t>Preferred Stock, Value, Issued</t>
  </si>
  <si>
    <t>Common Stock, Value, Outstanding</t>
  </si>
  <si>
    <t>Additional Paid in Capital</t>
  </si>
  <si>
    <t>Retained Earnings (Accumulated Deficit)</t>
  </si>
  <si>
    <t>Treasury Stock, Value</t>
  </si>
  <si>
    <t>Total Equity</t>
  </si>
  <si>
    <t>Total liabilities and Parent Company equity</t>
  </si>
  <si>
    <t>Consolidated Statements of Cash Flows - USD ($) $ in Thousands</t>
  </si>
  <si>
    <t>Cash flows from operating activities:</t>
  </si>
  <si>
    <t>Adjustments to reconcile net income to net cash flows from operating activities:</t>
  </si>
  <si>
    <t>Amortization of deferred financing costs</t>
  </si>
  <si>
    <t>Deferred taxes</t>
  </si>
  <si>
    <t>Stock-based compensation expense</t>
  </si>
  <si>
    <t>Change in other long-term liabilities</t>
  </si>
  <si>
    <t>Changes in other operating assets and liabilities, net</t>
  </si>
  <si>
    <t>Net cash flows provided by (used in) operating activities</t>
  </si>
  <si>
    <t>Cash flows from investing activities:</t>
  </si>
  <si>
    <t>Purchases of property and equipment</t>
  </si>
  <si>
    <t>Payments to Acquire Businesses</t>
  </si>
  <si>
    <t>Net increase in other noncurrent assets</t>
  </si>
  <si>
    <t>Net cash flows used in investing activities</t>
  </si>
  <si>
    <t>Cash flows from financing activities:</t>
  </si>
  <si>
    <t>Proceeds from borrowings on Credit Facility</t>
  </si>
  <si>
    <t>Repayments of borrowings on Credit Facility</t>
  </si>
  <si>
    <t>Purchase of treasury shares</t>
  </si>
  <si>
    <t>Net cash flows used in financing activities</t>
  </si>
  <si>
    <t>Net decrease in cash and cash equivalents</t>
  </si>
  <si>
    <t>Changes in other operating assets and liabilities, net:</t>
  </si>
  <si>
    <t>Merchandise inventories</t>
  </si>
  <si>
    <t>Accounts payable and accrued liabilities</t>
  </si>
  <si>
    <t>Cash, Cash Equivalents, Restricted Cash and Restricted Cash Equivalents</t>
  </si>
  <si>
    <t>Consolidated Statement of Equity Statement - USD ($) $ in Thousands</t>
  </si>
  <si>
    <t>Total</t>
  </si>
  <si>
    <t>Common Stock [Member]</t>
  </si>
  <si>
    <t>Treasury Stock [Member]</t>
  </si>
  <si>
    <t>Additional Paid-in Capital [Member]</t>
  </si>
  <si>
    <t>Common Stock, Value, Issued</t>
  </si>
  <si>
    <t>Treasury Stock, Shares</t>
  </si>
  <si>
    <t>Net Income (Loss) Attributable to Parent</t>
  </si>
  <si>
    <t>Vested equity awards, shares</t>
  </si>
  <si>
    <t>Vested equity awards, value</t>
  </si>
  <si>
    <t>Common stock repurchased, shares</t>
  </si>
  <si>
    <t>Common stock repurchased, value</t>
  </si>
  <si>
    <t>Shares repurchased for tax withholdings for vested stock awards</t>
  </si>
  <si>
    <t>Shares repurchased for tax withholdings for vested stock awards, value</t>
  </si>
  <si>
    <t>Organization (Notes)</t>
  </si>
  <si>
    <t>Organization</t>
  </si>
  <si>
    <t>Note 1. Organization Description of Business Barnes &amp; Noble Education, Inc. (“BNED”) is one of the largest contract operators of physical and virtual bookstores for higher education and K-12 institutions across the United States, one of the largest textbook wholesalers, and a leading provider of digital education services. Through its Barnes &amp; Noble College (“BNC”) and MBS Textbook Exchange (“MBS”) subsidiaries, Barnes &amp; Noble Education operates 1,480 physical and virtual bookstores and serves more than 6 million students, delivering essential educational content and tools within a dynamic retail environment. We have two reportable segments: BNC and MBS. BNC operates 782 physical campus bookstores as of January 27, 2018, the majority of which also have school-branded e-commerce sites operated by BNC. Our campus stores are a social and academic hub through which students can access affordable course materials and affinity products, including new and used print and digital textbooks, which are available for sale or rent, emblematic apparel and gifts, trade books, computer products, school and dorm supplies, café offerings, convenience food and beverages, and graduation products. BNC product offerings also include a suite of digital content, software, and services through our LoudCloud platform, such as predictive analytics, a variety of open educational resources ("OER") courseware, and competency-based learning solutions and a learning management system. Additionally, through Student Brands, LLC, a leading direct-to-student subscription-based writing services business, BNC offers services focused on study tools, writing help, and literary research, all centered on assisting students with the writing process. Our MBS subsidiary operates two highly integrated businesses. The MBS Direct business is the largest contract operator of virtual bookstores for college and university campuses and private/parochial K-12 schools. MBS Direct operates 698 virtual bookstores as of January 27, 2018, offering new and used print and digital textbooks, which are available for sale or rent. Additionally, MBS Direct sells textbooks directly to students through textbooks.com SM , one of the largest e-commerce sites for new and used textbooks. MBS Wholesale is one of the largest textbook wholesalers in the country, providing a comprehensive selection of new and used textbooks at a low cost of supply to more than 3,700 physical bookstores (as of April 29, 2017) including BNC’s 782 campus bookstores. Educational institutions increasingly are outsourcing bookstore operations, investing in data-driven analytical tools, and offering students more affordable options for textbooks and other learning tools. Given these continuing trends, we are well-positioned to capture new market share and partner with an increasing number of schools across the country. As demand for new, improved, and more affordable products and services increase in the rapidly changing education landscape, we are working to evolve our business model and enhance our solutions. We aim to be an even stronger partner for schools and meet customer needs by expanding our physical and virtual bookstore service capabilities, courseware offerings and digital platform services. We believe that our recent strategic actions, including the acquisition of LoudCloud, Promoversity, MBS, and Student Brands and development of courseware, have substantially enhanced our competitive position. We continue to aggressively innovate and collaborate with our partners to provide solutions that extend well beyond course materials sourcing and sales to include new digital services that support successful student outcomes. On August 3, 2017, we acquired Student Brands, LLC ("Student Brands"). Student Brands operates multiple direct-to-student businesses focused on study tools, writing help, and literary research, all centered on assisting students with the writing process. Student Brands has a substantial and growing community of online learners, with over 20 million unique monthly users across its digital properties, which include123HelpMe.com, Bartleby.com and StudyMode.com in the United States and TrabalhosFeitos.com, Etudier.com and Monografias.com in Brazil, France and Mexico, respectively. Student Brands utilizes deep data analytics and artificial intelligence to drive its content management system, the Content Brain. The Content Brain sifts through millions of pieces of content and provides the best answer for virtually any assignment a student is tackling. Student Brands generates revenue predominantly through its subscription-based services and digital advertisements. See Note 4. Acquisitions. Growth Drivers The primary factors that we expect will enable us to grow our business are as follows: • Increasing market share with new accounts. • Adapting our merchandising strategy and product and service offerings. • Providing a scalable and leading digital product and solution set. • Expanding strategic opportunities through acquisitions and partnerships. For additional information related to the growth drivers for our business, see Part I - Item 2. Management Discussion and Analysis - Overview in this Form 10-Q and Part I - Item 1. Business - Overview - Growth Drivers in our Annual Report on Form 10-K for the year ended April 29, 2017.</t>
  </si>
  <si>
    <t>Summary of Significant Accounting Policies (Notes)</t>
  </si>
  <si>
    <t>Summary of Significant Accounting Policies</t>
  </si>
  <si>
    <t>Note 2. Summary of Significant Accounting Policies Basis of Presentation Our condensed consolidated financial statements reflect our condensed consolidated financial position, results of operations and cash flows in conformity with accounting principles generally accepted in the United States (“GAAP”). In the opinion of the Company’s management, the accompanying unaudited condensed consolidated financial statements of the Company contain all adjustments (consisting of only normal recurring adjustments) necessary to present fairly its consolidated financial position and the results of its operations and cash flows for the periods reported. These condensed consolidated financial statements are condensed and therefore do not include all of the information and footnotes required by GAAP. The condensed consolidated financial statements are presented on a consolidated basis for the 13 and 39 weeks ended January 27, 2018 and include the financial results of MBS (which was acquired on February 27, 2017) and Student Brands (which was acquired on August 3, 2017). All material intercompany accounts and transactions have been eliminated in consolidation. The condensed consolidated financial statements for the 13 and 39 weeks ended January 28, 2017 exclude the financial results of MBS and Student Brands. Our fiscal year is comprised of 52 or 53 weeks, ending on the Saturday closest to the last day of April. Our retail business (BNC and MBS Direct) sales are generally highest in the second and third fiscal quarters, when college students generally purchase textbooks for the upcoming semesters, and lowest in the first and fourth fiscal quarters. Sales attributable to the MBS wholesale business are generally highest in our first, second and third quarter as it sells textbooks for retail distribution, which somewhat offsets the decreased first quarter sales attributable to our retail business. MBS has significantly lower operating profit or operating loss realized during the fourth quarter. Due to the seasonal nature of the business, the results of operations for the 13 and 39 weeks ended January 27, 2018 are not indicative of the results expected for the 52 weeks ending April 28, 2018 (Fiscal 2018). Use of Estimates In preparing financial statements in conformity with GAAP, we are required to make estimates and assumptions that affect the reported amounts in the condensed consolidated financial statements and accompanying notes. Actual results could differ from those estimates. Merchandise Inventories Merchandise inventories, which consist of finished goods, are stated at the lower of cost or market. Market value of our inventory, which is all purchased finished goods, is determined based on its estimated net realizable value, which is generally the selling price less normally predictable costs of disposal and transportation. Reserves for non-returnable inventory are based on our history of liquidating non-returnable inventory. Cost is determined primarily by the retail inventory method for our BNC segment and last-in first out, or “LIFO”, method for our MBS segment. Our textbook inventories, for BNC and MBS, and trade book inventories are valued using the LIFO method and the related reserve was not material to the recorded amount of our inventories. For our BNC segment, we also estimate and accrue shortage for the period between the last physical count of inventory and the balance sheet date. Shortage rates are estimated and accrued based on historical rates and can be affected by changes in merchandise mix and changes in actual shortage trends. Textbook Rental Inventories Physical textbooks out on rent are categorized as textbook rental inventories. At the time a rental transaction is consummated, the book is removed from merchandise inventories and moved to textbook rental inventories at cost. The cost of the book is amortized down to its estimated residual value over the rental period. The related amortization expense is included in cost of goods sold. At the end of the rental period, upon return, the book is removed from textbook rental inventories and recorded in merchandise inventories at its amortized cost. Revenue Recognition and Deferred Revenue Revenue from sales of our products at physical locations is recognized at the time of sale. Revenue from sales of products ordered through our websites is recognized upon receipt of our products by our customers. Revenue from the sale of physical textbooks from our wholesale and virtual bookstores is recognized at the time of shipment. Additional revenue is recognized for shipping charges billed to customers. We rent both physical and digital textbooks. Revenue from the rental of physical textbooks is deferred and recognized over the rental period commencing at point of sale. We offer a buyout option to allow the purchase of a rented physical textbook at the end of the rental period. We record the buyout purchase when the customer exercises and pays the buyout option price. In these instances, we would accelerate any remaining deferred rental revenue at the point of sale. Revenue from the rental of digital textbooks is recognized at the time of sale. A software feature is embedded within the content of our digital textbooks, such that upon expiration of the rental term the customer is no longer able to access the content. While the digital rental allows the customer to access digital content for a fixed period of time, once the digital content is delivered to the customer, our performance obligation is complete. We primarily record digital textbook rental sales on a net basis in accordance with ASC 605-45-45, Reporting Revenue Gross as a Principal versus Net as an Agent . We provide direct-to-student subscription-based writing services. Subscription revenue is deferred and recognized over the service period. The majority of subscriptions sold are one month in duration. Sales taxes collected from our customers are excluded from reported revenues. All of our sales are recognized as revenue on a “net” basis, including sales in connection with any periodic promotions offered to customers. We do not treat any promotional offers as expenses. Cost of Sales Our cost of sales primarily include costs such as merchandise costs, textbook rental amortization, warehouse costs related to inventory management and order fulfillment, certain payroll costs, and management service agreement costs, including rent expense, related to our college and university contracts and other facility related expenses. Selling and Administrative Expenses Our selling and administrative expenses consist primarily of store payroll and store operating expenses. Selling and administrative expenses also include stock-based compensation and general office expenses, such as executive oversight, merchandising, field support, finance, human resources, benefits, training, legal, and information technology, as well as our investments in our digital platform and subscription-based services. Goodwill In January 2017, the Financial Accounting Standards Board (“FASB”) issued Accounting Standard Update (“ASU”) No. 2017-04, Intangibles - Goodwill and Other (Topic 350) to simplify the test for goodwill impairment. The revised guidance eliminated the former Step 2 of the goodwill impairment test which required an entity to compute the implied fair value of its goodwill at the testing date in order to measure the amount of the impairment charge when the fair value of the reporting unit failed Step 1 of the goodwill impairment test. Under the revised guidance, an entity would recognize an impairment charge for the amount by which the carrying amount of the reporting unit exceeds its fair value; however, the loss recognized would not exceed the total amount of goodwill allocated to the reporting unit. The guidance will be applied on a prospective basis. We have early adopted this standard in the second quarter of Fiscal 2018. We completed our annual goodwill impairment test with the assistance of a third-party valuation firm, as of the first day of the third quarter of Fiscal 2018. We completed the impairment evaluation process to compare the fair value of our reporting units to their respective carrying values. In performing the valuation, we used cash flows that reflected management’s forecasts and discount rates that included risk adjustments consistent with the current market conditions. We estimated the fair value of our reporting units using a weighting of fair values derived from the income approach and the market approach. Under the income approach, we calculate the fair value of the reporting unit based on the present value of estimated future cash flows. Inherent in our preparation of cash flow projections are assumptions and estimates derived from a review of our operating results, business plans, expected growth rates, cost of capital and tax rates. We also make certain forecasts about future economic conditions, interest rates, market data, and other observable trends, such as comparable store sales trends, recent changes in publisher relationships, and development of innovative digital products and services in the rapidly changing education landscape. The discount rate used is based on the weighted-average cost of capital adjusted for the relevant risk associated with business-specific characteristics and the uncertainty related to the business’s ability to execute on the projected cash flows. Under the market approach, we estimate the fair value based on market multiples of cash flows and earnings derived from comparable publicly-traded companies with similar operating and investment characteristics as the reporting unit and considering a reasonable control premium. The decline of our stock price and the corresponding reduction in our market capitalization had a significant affect on the implied control premium. As a corroborative source of information, we reconcile the estimated aggregate fair values of its reporting units to within a reasonable range of its market capitalization, which includes an assumed control premium (an adjustment reflecting an estimated fair value on a control basis), to verify the reasonableness of the fair value of its reporting units obtained through the aforementioned methods. The fair value of the MBS reporting unit exceeded its carrying value; therefore, no goodwill impairment was recognized for the MBS segment. The carrying value of the BNC reporting unit exceeded its fair value and we recorded a goodwill impairment (non-cash impairment loss) of $313,130 . As of January 27, 2018 , we had $49,282 and $0 of goodwill remaining related to our MBS and BNC reporting units, respectively. Evaluation of Other Long-Lived Assets Impairment Our other long-lived assets include property and equipment and amortizable intangibles. As of January 27, 2018, we had $110,987 and $224,314 of property and equipment and amortizable intangible assets, net of depreciation and amortization, respectively, on our consolidated balance sheet. We review our long-lived assets for impairment whenever events or changes in circumstances indicate that the carrying amount of an asset may not be recoverable in accordance with ASC 360-10, Accounting for the Impairment or Disposal of Long-Lived Assets . During the third quarter of Fiscal 2018, in conjunction with the goodwill impairment test noted above, we evaluated certain of our long-lived assets for impairment. We evaluated long-lived assets for impairment at the lowest asset group level at which individual cash flows can be identified. When evaluating long-lived assets for potential impairment, we first compared the carrying amount of the asset group to the estimated future undiscounted cash flows. If the estimated future cash flows were less than the carrying amount of the asset group, an impairment loss calculation is prepared. Based on the results of the tests, an impairment loss calculation was not required as the estimated future undiscounted cash flows of the asset group exceeded the carrying amount of the asset group. We do not believe there is a reasonable likelihood that there will be a material change in the estimates or assumptions used to calculate long-lived asset impairment losses. However, if actual results are not consistent with estimates and assumptions used in estimating future cash flows and asset fair values, we may be exposed to losses that could be material. Income Taxes As of January 27, 2018, other long-term liabilities includes $54,370 related to the long-term tax payable associated with the LIFO reserve. The LIFO reserve is impacted by changes in the consumer price index ("CPI") and is dependent on the inventory levels at the end of our tax year (on or about January 31st) which is in the middle of our second largest selling cycle. At the end of the most recent tax year, inventory levels within our BNC segment declined as compared to the prior year resulting in approximately $13,754 of the LIFO reserve becoming currently payable. Given recent trends relating to the pricing and rental of textbooks, management believes that an additional portion of the remaining long-term tax payable associated with the LIFO reserve could be payable within the next twelve months. We are unable to predict future trends for CPI and inventory levels, therefore it is difficult to project with reasonable certainty how much of this liability will become payable within the next twelve months.</t>
  </si>
  <si>
    <t>Recent Accounting Pronouncements (Notes)</t>
  </si>
  <si>
    <t>Recent Accounting Pronouncements</t>
  </si>
  <si>
    <t>Note 3. Recent Accounting Pronouncements In February 2016, the FASB issued ASU No. 2016-02, Leases (Topic 842) ("ASU 2016-01") to increase transparency and comparability by providing additional information to users of financial statements regarding an entity's leasing activities. The revised guidance seeks to achieve this objective by requiring reporting entities to recognize lease assets and lease liabilities on the balance sheet for substantially all lease arrangements. We are required to adopt this standard in the first quarter of Fiscal 2020 and early adoption is permitted. The guidance will be applied on a modified retrospective basis beginning with the earliest period presented. We are currently evaluating this standard to determine the impact of adoption on our condensed consolidated financial statements. In May 2014, the FASB issued ASU No. 2014-09, Revenue from Contracts with Customers (“ASU 2014-09”) . The standard provides companies with a single model for use in accounting for revenue arising from contracts with customers and supersedes current revenue recognition guidance, including industry-specific revenue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New disclosures about the nature, amount, timing and uncertainty of revenue and cash flows arising from contracts with customers are also required. In 2016, the FASB issued final amendments to clarify the implementation guidance for principal versus agent considerations, identifying performance obligations and the accounting for licenses of intellectual property. In August 2015, FASB issued ASU No. 2015-14, Revenue from Contracts with Customers (Topic 606): Deferral of the Effective Date , which effectively delayed the adoption date by one year. We are required to adopt ASU 2014-09 in the first quarter of Fiscal 2019 and early adoption is permitted. The new standard is required to be applied retrospectively to each prior reporting period (full retrospective method) or retrospectively with the cumulative effect of initially applying the standard recognized as an adjustment to opening retained earnings at the date of initial adoption (modified retrospective method). We are in the process of analyzing the impacts of the guidance across all of our revenue streams. This includes reviewing current accounting policies and practices to identify potential differences that would result from applying the guidance. The majority of our revenue is generated from sales of finished products, which will continue to be recognized when control is transferred to the customer. Our assessment includes an evaluation of the impact that the guidance will have on our accounting for marketing revenue and other income streams. We are evaluating the guidance for our software license revenue, which is currently not material and is recognized over time, but may be recognized at a point in time under the new guidance. We are continuing to evaluate our revenue streams related to our digital product offerings and subscription-based services. We do not have loyalty programs or gift cards. While our assessment of the impacts of the guidance is still in process, we believe the adoption of the guidance is not expected to have a material impact on our condensed consolidated financial statements, other than the additional disclosure requirements. We plan to adopt the standard in the first quarter of Fiscal 2019 using the modified retrospective method.</t>
  </si>
  <si>
    <t>Acquisitions Acquisition (Notes)</t>
  </si>
  <si>
    <t>Business Combinations [Abstract]</t>
  </si>
  <si>
    <t>Business Combination Disclosure [Text Block]</t>
  </si>
  <si>
    <t xml:space="preserve">Note 4. Acquisitions Student Brands, LLC On August 3, 2017, we acquired 100% of the equity interests of Student Brands. Student Brands operates multiple direct-to-student businesses focused on study tools, writing help, and literary research, all centered on assisting students with the writing process. We completed the purchase for cash consideration of $61,997 , including cash acquired of $4,626 , and the transaction was funded from cash on-hand and availability under our existing Credit Agreement. The Student Brands operations are part of the BNC segment. The final purchase price allocation was as follows: $28,300 intangible assets, $1,593 acquired working capital and $31,782 goodwill. This acquisition is not material to our consolidated financial statements and therefore, disclosure of pro forma financial information has not been presented. The results of operations reflect the period of ownership of the acquired business. Identified intangible assets include the following: Type of Intangible Amount Estimated Useful Life Content $ 14,500 5 Technology 8,000 5 Non-Compete Agreements 4,000 3 Subscriber List 1,800 2 Total Intangibles: $ 28,300 MBS Textbook Exchange, LLC On February 27, 2017, we completed the purchase of all issued and outstanding units of MBS Textbook Exchange, LLC. MBS operates two highly integrated businesses, Wholesale and Direct. Refer to Note 1. Organization of this Form 10-Q for additional information about MBS. We acquired 100% of the equity interests of MBS for cash consideration of $187,862 , including cash and restricted cash acquired of $1,171 , and the acquisition was financed with cash from operations as well as proceeds from our existing credit facility. During the 13 weeks ended October 28, 2017, we finalized the valuation and recorded adjustments to the acquired liabilities which resulted in an increase to goodwill of $1,163 . These adjustments were related to a final reconciliation of the pre-acquisition tax liability due to the seller of $888 under the purchase agreement, as well as a net $275 increase in other long-term liabilities. The following is a summary of consideration paid for the acquisition: Cash paid to Seller or escrow $ 165,499 Consideration to Seller for pre-closing costs 4,657 Cash paid for Seller closing costs 4,044 Contract purchase price $ 174,200 Consideration for payment to settle Seller's outstanding short-term borrowings 24,437 Consideration for reimbursement of pre-acquisition tax liability to Seller 15,556 Less: Consideration to Seller for pre-closing costs (4,657 ) Less: Consideration for settlement of pre-existing payable to Seller (21,674 ) Total value of consideration transferred $ 187,862 The following is a summary of the fair values of the net assets acquired: Total consideration transferred $ 187,862 Cash and cash equivalents $ 472 Accounts receivable, net 28,177 Merchandise inventory 128,431 Property and equipment 12,403 Intangible assets 21,576 Prepaid and other assets 4,748 Total assets $ 195,807 Accounts payable $ 35,383 Accrued expenses 8,799 Other long-term liabilities 13,044 Total liabilities $ 57,226 Net assets acquired $ 138,581 Goodwill $ 49,281 Identified intangible assets include the following: Type of Intangible Amount Estimated Useful Life Favorable Lease $ 1,076 6.5 Trade Name 3,500 10 Technology 1,500 3 Book Store Relationship 13,000 13 Direct Customer Relationship 2,000 15 Non-Compete Agreements 500 3 Total Intangibles: $ 21,576 </t>
  </si>
  <si>
    <t>Segment Reporting (Notes)</t>
  </si>
  <si>
    <t>Segment Reporting</t>
  </si>
  <si>
    <t>Note 5. Segment Reporting We identified our segments based on the way our business is managed (focusing on the financial information distributed) and the manner in which our chief operating decision maker allocates resources and assesses financial performance. Effective with the acquisition of MBS on February 27, 2017, we have determined that we operate two reportable segments: BNC and MBS. Prior to the acquisition of MBS, BNC was our only reportable segment. Our international operations are not material and the majority of our revenue and total assets are within the United States. For a description of the BNC and MBS businesses, refer to Note 1. Organization of this Form 10-Q. The condensed consolidated financial statements for the 13 and 39 weeks ended January 27, 2018 include the financial results of MBS and all material intercompany accounts and transactions have been eliminated in consolidation. The eliminations are primarily related to the following intercompany activities: • BNC purchases new and used textbooks from MBS for distribution at BNC's physical college bookstores. We eliminate the net sales from MBS and the intercompany profit in ending inventory, and • MBS pays commissions to BNC for certain textbooks it sells to MBS that cannot be returned to suppliers or used in their stores. The commission is based on the volume of textbooks sold to MBS and with respect to the textbook requirements of certain distance learning programs that MBS fulfills on BNC's behalf. Intercompany Eliminations Sales eliminations represent the elimination of MBS sales to BNC and the elimination of BNC commissions earned from MBS. Cost of sales eliminations represent (i) the recognition of intercompany profit for BNC inventory that was purchased from MBS in a prior period that was subsequently sold to external customers during the current period, net of (ii) the elimination of intercompany profit for MBS inventory purchases by BNC that remain in ending inventory at the end of the current period. Gross margin eliminations reflect the net impact of the sales eliminations and cost of sales eliminations. Summarized financial information for our reportable segments is reported below: 13 weeks ended 39 weeks ended January 27, January 28, January 27, 2018 January 28, 2017 Sales: BNC $ 506,460 $ 521,624 $ 1,518,224 $ 1,531,532 MBS 138,927 — 413,579 — Elimination (41,996 ) — (85,840 ) — Total Sales $ 603,391 $ 521,624 $ 1,845,963 $ 1,531,532 Gross Profit BNC $ 117,413 $ 115,925 $ 337,875 $ 334,852 MBS 34,949 — 95,713 — Elimination (5,827 ) — (5,782 ) — Total Gross Profit $ 146,535 $ 115,925 $ 427,806 $ 334,852 Depreciation and Amortization BNC $ 15,411 $ 13,149 $ 43,879 $ 39,057 MBS 1,596 — 4,849 — Total Depreciation and Amortization $ 17,007 $ 13,149 $ 48,728 $ 39,057 Operating (Loss) Income BNC (a),(b),(c) $ (308,954 ) $ 5,198 $ (310,004 ) $ 9,196 MBS 19,156 — 47,878 — Elimination (5,827 ) — (5,782 ) — Total Operating (Loss) Income $ (295,625 ) $ 5,198 $ (267,908 ) $ 9,196 The following is a reconciliation of segment Operating (Loss) Income to consolidated (Loss) Income Before Income Taxes: Total Operating (Loss) Income $ (295,625 ) $ 5,198 $ (267,908 ) $ 9,196 Interest Expense, net (2,954 ) (679 ) (7,828 ) (1,975 ) Total (Loss) Income Before Income Taxes $ (298,579 ) $ 4,519 $ (275,736 ) $ 7,221 (a) During the 39 weeks ended January 27, 2018, we recognized expenses totaling approximately $5,361 related to the resignation of Mr. Max J. Roberts as Chief Executive Officer of the Company and the appointment of Mr. Michael P. Huseby to the position of Chief Executive Officer and Chairman of the Board, both effective as of September 19, 2017. For additional information, refer to Note 9. Supplemental Information - Restructuring and Other Charges in this Form 10-Q . (b) On August 3, 2017, we acquired Student Brands, LLC, a leading direct-to-student subscription-based writing services business. The condensed consolidated financial statements for the 13 and 39 weeks ended January 27, 2018 include the financial results of Student Brands in the BNC segment from the date of acquisition, August 3, 2017, and the condensed consolidated financial statements for the 13 and 39 weeks ended January 28, 2017 exclude the financial results of Student Brands. (c) During the 13 weeks ended January 27, 2018, we completed our annual goodwill impairment test. Based on the results of the impairment test, the carrying value of the BNC reporting unit exceeded its fair value and we recorded a goodwill impairment (non-cash impairment loss) of $313,130 for the BNC segment. For additional information, see Note 2. Summary of Significant Accounting Policies in this Form 10-Q.</t>
  </si>
  <si>
    <t>Equity and Earnings Per Share (Notes)</t>
  </si>
  <si>
    <t>Net Earnings (Loss) Per Share</t>
  </si>
  <si>
    <t>Note 6. Equity and Earnings Per Share Equity Share Repurchases On December 14, 2015, our Board of Directors authorized a stock repurchase program of up to $50,000 , in the aggregate, of our outstanding Common Stock. The stock repurchase program is carried out at the direction of management (which may include a plan under Rule 10b5-1 of the Securities Exchange Act of 1934). The stock repurchase program may be suspended, terminated, or modified at any time. Any repurchased shares will be held as treasury stock and will be available for general corporate purposes. During the 39 weeks ended January 27, 2018, we did not repurchase shares of our common stock. As of January 27, 2018 , approximately $26,669 remains available under the stock repurchase program. During the 39 weeks ended January 27, 2018, we also repurchased 259 shares of our Common Stock in connection with employee tax withholding obligations for vested stock awards. Earnings Per Share Basic EPS is computed based upon the weighted average number of common shares outstanding for the year. Diluted EPS is computed based upon the weighted average number of common shares outstanding for the year plus the dilutive effect of common stock equivalents using the treasury stock method and the average market price of our common stock for the year. We include participating securities (unvested share-based payment awards that contain non-forfeitable rights to dividends or dividend equivalents) in the computation of EPS pursuant to the two-class method. Our participating securities consist solely of unvested restricted stock awards, which have contractual participation rights equivalent to those of stockholders of unrestricted common stock. The two-class method of computing earnings per share is an allocation method that calculates earnings per share for common stock and participating securities. During periods of net loss, no effect is given to the participating securities because they do not share in the losses of the Company. During the 13 and 39 weeks ended January 27, 2018, average shares of 2,844 and 2,477 were excluded from the diluted earnings per share calculation as their inclusion would have been antidilutive, respectively. During the 13 and 39 weeks ended January 28, 2017, average shares of 339 and 395 were excluded from the diluted earnings per share calculation as their inclusion would have been antidilutive, respectively. The following is a reconciliation of the basic and diluted loss per share calculation: 13 weeks ended 39 weeks ended January 27, January 28, January 27, January 28, Numerator for basic and diluted earnings per share: Net (loss) income $ (283,235 ) $ 3,761 $ (269,623 ) $ 5,134 Less allocation of earnings to participating securities — (1 ) — (3 ) Net (loss) income available to common shareholders $ (283,235 ) $ 3,760 $ (269,623 ) $ 5,131 Numerator for diluted earnings per share: Net (loss) income available to common shareholders $ (283,235 ) $ 3,760 $ (269,623 ) $ 5,131 Allocation of earnings to participating securities — 1 — 3 Less diluted allocation of earnings to participating securities — (1 ) — (3 ) Net (loss) income available to common shareholders $ (283,235 ) $ 3,760 $ (269,623 ) $ 5,131 Denominator for basic earnings per share: Basic weighted average shares of Common Stock 46,914 46,276 46,712 46,265 Denominator for diluted earnings per share: Basic weighted average shares of Common Stock 46,914 46,276 46,712 46,265 Average dilutive restricted stock units — 512 — 397 Average dilutive performance shares — 52 — 33 Average dilutive restricted shares — 4 — 21 Average dilutive performance share units — — — — Average dilutive options — — — — Diluted weighted average shares of Common Stock 46,914 46,844 46,712 46,716 (Loss) Earnings per share of Common Stock: Basic $ (6.04 ) $ 0.08 $ (5.77 ) $ 0.11 Diluted $ (6.04 ) $ 0.08 $ (5.77 ) $ 0.11</t>
  </si>
  <si>
    <t>Fair Values of Financial Instruments (Notes)</t>
  </si>
  <si>
    <t>Fair Values of Financial Instruments</t>
  </si>
  <si>
    <t>Note 7. Fair Values of Financial Instruments In accordance with ASC No. 820, Fair Value Measurements and Disclosures , the fair value of an asset is considered to be the price at which the asset could be sold in an orderly transaction between unrelated knowledgeable and willing parties. A liability’s fair value is defined as the amount that would be paid to transfer the liability to a new obligor, not the amount that would be paid to settle the liability with the creditor. Assets and liabilities recorded at fair value are measured using a three-tier fair value hierarchy, which prioritizes the inputs used in measuring fair value. These tiers include: Level 1—Observable inputs that reflect quoted prices in active markets Level 2—Inputs other than quoted prices in active markets that are either directly or indirectly observable Level 3—Unobservable inputs in which little or no market data exists, therefore requiring us to develop our own assumptions Our financial instruments include cash and cash equivalents, receivables, accrued liabilities and accounts payable. The fair values of cash and cash equivalents, receivables, accrued liabilities and accounts payable approximates their carrying values because of the short-term nature of these instruments, which are all considered Level 1. The fair value of short-term and long-term debt approximates its carrying value.</t>
  </si>
  <si>
    <t>Credit Facility (Notes)</t>
  </si>
  <si>
    <t>Credit Facility</t>
  </si>
  <si>
    <t>Note 8. Credit Facility On August 3, 2015, we and certain of our subsidiaries, entered into a credit agreement (the “Credit Agreement”) under which the lenders committed to provide a five-year asset-backed revolving credit facility in an aggregate committed principal amount of $400,000 (the “Credit Facility”). The Company has the option to request an increase in commitments under the Credit Facility of up to $100,000 subject to certain restrictions. On February 27, 2017, in connection with the acquisition of MBS, we amended the Credit Agreement with our current lenders to add a new $100,000 incremental first in, last out seasonal loan facility (the “FILO Facility”) increasing the maximum availability under the Credit Agreement to $500,000 . For additional information including interest terms and covenant requirements related to the Credit Facility, refer to Part II - Item 7. Management's Discussion and Analysis of Financial Condition and Results of Operations - Liquidity in our Annual Report on Form 10-K for the year ended April 29, 2017. During the 39 weeks ended January 27, 2018 , we borrowed $481,600 and repaid $528,200 under the Credit Agreement. The net total outstanding borrowings of $113,000 as of January 27, 2018 is comprised entirely of outstanding borrowings under the Credit Facility. As of January 27, 2018 , we have issued $4,759 in letters of credit under the Credit Facility.</t>
  </si>
  <si>
    <t>Supplementary Information (Notes)</t>
  </si>
  <si>
    <t>Supplementary info [Abstract]</t>
  </si>
  <si>
    <t>Supplementary Information [Text Block]</t>
  </si>
  <si>
    <t>Note 9. Supplementary Information Restructuring and other charges Restructuring In Fiscal 2016, we implemented a plan to restructure our digital education operations which was completed in the first quarter of Fiscal 2017, and was primarily comprised of costs related to employee matters. We recorded restructuring costs of $68 and $1,790 during the 39 weeks ended January 27, 2018 and January 28, 2017, respectively. Other Charges On July 19, 2017, Mr. Max J. Roberts resigned as Chief Executive Officer of the Company and Mr. Michael P. Huseby was appointed to the position of Chief Executive Officer and Chairman of the Board, both effective as of September 19, 2017. Pursuant to the terms of the Retirement Letter Agreement, Mr. Roberts received an aggregate payment of approximately $4,424 , comprised of salary, bonus and benefits. In addition, the Company paid Mr. Roberts and Mr. Huseby a one-time cash transition payment of approximately $562 and $250 , respectively, at the time of the transition. During the 39 weeks ended January 27, 2018, we recognized expenses totaling approximately $5,361 , which is comprised of the severance and transition payments. For additional information, see the Form 8-K dated July 19, 2017, filed with the SEC on July 20, 2017.</t>
  </si>
  <si>
    <t>Barnes &amp; Noble, Inc. Transactions Barnes &amp; Noble Transactions (Notes)</t>
  </si>
  <si>
    <t>Barnes &amp; Noble, Inc. Transactions [Text Block]</t>
  </si>
  <si>
    <t>Note 10. Barnes &amp; Noble, Inc. Transactions Our History with Barnes &amp; Noble, Inc. On August 2, 2015, we completed the legal separation from Barnes &amp; Noble, Inc. ("Spin-Off") at which time we began to operate as an independent publicly-traded company. In connection with the separation from Barnes &amp; Noble, we entered into a Separation and Distribution Agreement with Barnes &amp; Noble which governs the relationship between the parties after the separation and allocates between the parties various assets, liabilities, rights and obligations following the separation, including inventory purchases, employee benefits, intellectual property, information technology, insurance and tax-related assets and liabilities. The agreements also describe Barnes &amp; Noble’s future commitments to provide us with certain transition services following the Spin-Off. For information about our history with Barnes &amp; Noble, Inc., see Part II - Item 8. Financial Statements and Supplementary Data - Note 10. Barnes &amp; Noble, Inc. Transactions in our Annual Report on Form 10-K for the year ended April 29, 2017. Summary of Transactions with Barnes &amp; Noble, Inc. During the 13 weeks ended January 27, 2018 and January 28, 2017, we were billed $5,465 and $7,356 , respectively, for purchases of inventory and direct costs incurred under the agreements discussed above which are included as cost of sales, and selling and administrative expenses in the condensed consolidated statement of operations. During the 39 weeks ended January 27, 2018 and January 28, 2017, we were billed $20,488 and $23,497 , respectively, for purchases of inventory and direct costs incurred under the agreements discussed above which are included as cost of sales, and selling and administrative expenses in the condensed consolidated statement of operations. As of January 27, 2018 and January 28, 2017 , amounts due to Barnes &amp; Noble, Inc. for book purchases and direct costs incurred under the agreements discussed above of $6,723 and $7,445 were included in accounts payable in the condensed consolidated balance sheets, respectively.</t>
  </si>
  <si>
    <t>Related Party Transactions Related Party Transactions (Notes)</t>
  </si>
  <si>
    <t>Related Party Transaction [Line Items]</t>
  </si>
  <si>
    <t>Related Party Transactions Disclosure [Text Block]</t>
  </si>
  <si>
    <t>Note 11. Related Party Transactions Prior to the acquisition of MBS on February 27, 2017, MBS was considered a related-party as it was majority-owned by Leonard Riggio, who is a principal owner holding a substantial percentage of shares of our Common Stock, and other members of the Riggio family. Prior to the acquisition (as discussed in Note 4. Acquisitions of this Form 10Q), we had a long-term supply agreement (“Supply Agreement”) with MBS, under which and subject to availability and competitive terms and conditions, we purchased new and used printed textbooks for a given academic term from MBS prior to buying them from other suppliers, other than in connection with student buy-back programs. During the 13 and 39 weeks ended January 28, 2017, total net purchases from MBS were $22,044 and $92,083 , respectively. Additionally, the Supply Agreement provided that we could sell to MBS certain textbooks that we could not return to suppliers or use in our stores. MBS paid us commissions based on the volume of these textbooks sold to MBS each year and with respect to the textbook requirements of certain distance learning programs that MBS fulfilled on our behalf. During the 13 and 39 weeks ended January 28, 2017, MBS paid us $2,152 and $6,077 , respectively, related to these commissions. In addition, the Supply Agreement contained restrictive covenants that limited our ability to become a used textbook wholesaler and placed certain limitations on MBS’s business activities. We also previously entered into an agreement with MBS pursuant to which MBS purchased books, which have no resale value for a flat rate per box, from us. During the 13 and 39 weeks ended January 28, 2017, total sales to MBS under this program were $88 and $253 , respectively. Total outstanding amounts payable to MBS for all arrangements net of any amounts due was $45,581 as of January 28, 2017. Subsequent to the acquisition, the condensed consolidated financial statements include the accounts of MBS and all material intercompany accounts and transactions have been eliminated in consolidation. MBS leases its main warehouse and distribution facility located in Columbia, Missouri from MBS Realty Partners L.P. which is majority-owned by Leonard Riggio, with the remaining ownership by other sellers of MBS. The lease was originally entered into in 1991 and included a renewal option which extended the lease through September 1, 2023. Based upon a valuation performed as of the acquisition date, the lease was determined to be favorable from a lessee perspective with below market rent. For additional information, see Note 4. Acquisitions of this Form 10Q. Rent payments to MBS Realty Partners L.P. were approximately $345 and $1,035 during the 13 and 39 weeks ended January 27, 2018, respectively.</t>
  </si>
  <si>
    <t>Employees Benefit Plan (Notes)</t>
  </si>
  <si>
    <t>Employees' Defined Contribution Plan</t>
  </si>
  <si>
    <t>Note 12. Employee Benefit Plans BNC BNC has a defined contribution plan for its employees ("Savings Plan"). BNC is responsible for employer contributions to the Savings Plan and to fund the contributions directly. Total contributions charged to employee benefit expenses for this plan was $887 and $919 during the 13 weeks ended January 27, 2018 and January 28, 2017 , respectively, and $3,096 and $3,159 during the 39 weeks ended January 27, 2018 and January 28, 2017 , respectively. MBS MBS maintains a defined contribution and profit sharing plan ("Profit Sharing Plan") covering substantially all full-time employees of MBS. MBS transfers employee contributions to the account balances of their employees and is responsible to fund the employer contributions directly. Total employee benefit expenses for the Profit Sharing Plan was $638 and $2,193 during the 13 and 39 weeks ended January 27, 2018 , respectively.</t>
  </si>
  <si>
    <t>Stock-Based Compensation Stock-Based Compensation (Notes)</t>
  </si>
  <si>
    <t>Disclosure of Compensation Related Costs, Share-based Payments [Abstract]</t>
  </si>
  <si>
    <t>Disclosure of Compensation Related Costs, Share-based Payments [Text Block]</t>
  </si>
  <si>
    <t>Note 13. Stock-Based Compensation We recognize compensation expense for awards ratably over the requisite service period of the award, which is generally three years. We recognize compensation expense based on the number of awards expected to vest using an estimated average forfeiture rate. We calculate the fair value of stock-based awards based on the closing price on the date the award was granted. During the 39 weeks ended January 27, 2018, we granted the following awards: • 537,756 performance share units ("PSU") awards to employees that will only vest based upon the achievement of pre-established performance goals related to Adjusted EBITDA and new business achieved measured over a period of time. The PSU awards will vest based on company performance during Fiscal 2018 - Fiscal 2019 with one additional year of time-based vesting. The number of PSU awards that will vest range from 0%-150% of the target award based on actual performance. • 1,562,110 restricted stock units ("RSU") awards were granted to employees with a three year vesting period in accordance with the Equity Incentive Plan; • 78,816 RSU awards and 19,704 restricted stock ("RS") awards were granted to the current Board of Directors ("BOD") members for annual compensation with a one year vesting period in accordance with the Equity Incentive Plan. We recognized stock-based compensation expense for equity-based awards in selling and administrative expenses as follows: 13 weeks ended 39 weeks ended January 27, January 28, January 27, January 28, Restricted stock expense $ 30 $ 30 $ 90 $ 250 Restricted stock units expense (a) 2,237 2,622 6,277 6,500 Performance shares expense (b) 58 117 (275 ) 477 Performance share units expense (b) (255 ) — 131 — Stock-based compensation expense $ 2,070 $ 2,769 $ 6,223 $ 7,227 (a) The stock-based compensation expense for the RSUs reflect the forfeiture adjustment for unvested shares related to the CEO transition. See Note 9. Supplementary Information - Restructuring and Other Charges of this Form 10-Q for additional information. (b) The performance shares and PSUs expenses reflect a cumulative adjustment to reflect changes to the expected level of achievement of the respective grants. Total unrecognized compensation cost related to unvested awards as of January 27, 2018 was $15,180 and is expected to be recognized over a weighted-average period of 2.1 years. Approximately $847 of the unrecognized compensation cost is related to performance shares and performance share units, which is subject to attaining the stated performance metrics.</t>
  </si>
  <si>
    <t>Income Taxes Income Taxes (Notes)</t>
  </si>
  <si>
    <t>Income Tax Disclosure [Abstract]</t>
  </si>
  <si>
    <t>Income Tax Disclosure [Text Block]</t>
  </si>
  <si>
    <t>Note 14. Income Taxes We recorded an income tax benefit of $(15,344) on a pre-tax loss of $(298,579) during the 13 weeks ended January 27, 2018 , which represented an effective income tax rate of 5.1% and an income tax expense of $758 on pre-tax income of $4,519 during the 13 weeks ended January 28, 2017 , which represented an effective income tax rate of 16.8% . We recorded an income tax benefit of $(6,113) on a pre-tax loss of $(275,736) during the 39 weeks ended January 27, 2018 , which represented an effective income tax rate of 2.2% and an income tax expense of $2,087 on pre-tax income of $7,221 during the 39 weeks ended January 28, 2017 , which represented an effective income tax rate of 28.9% . The effective tax rates for the 13 and 39 weeks ended January 27, 2018 are significantly lower as compared to the comparable prior year periods due to the tax benefit of U.S. Tax Reform, partially offset by permanent differences, which in this quarter includes the nondeductible portion of the goodwill impairment. Management expects nondeductible compensation expense for the current fiscal year to be significantly lower compared to the prior fiscal year as components of our executive compensation program now qualify as deductible under Section 162(m) of the Internal Revenue Code. In addition, our income tax provision for the preceding two fiscal years reflected certain non-recurring tax benefits arising from the Spin-Off. Management does not expect any similar non-recurring tax benefits associated with the Spin-Off to impact our effective tax rate either in the current fiscal year or in future fiscal year. Impact of U.S. Tax Reform The Tax Cuts and Jobs Act (the "Act") was enacted on December 22, 2017. The Act reduces the US federal corporate tax rate from 35% to 21% and requires companies to pay a one-time transition tax on earnings of certain foreign subsidiaries that were previously tax deferred, among other provisions. As of January 27, 2018, we had not completed the accounting for the tax effects of enactment of the Act; however, as described below, we have made a reasonable estimate of the effects on existing deferred tax balances and the one-time transition tax in accordance with SAB 118, “ Income Tax Accounting Implications of the Tax Cuts and Jobs Act ” (SAB 118). These amounts are provisional and subject to change within the measurement period proscribed by SAB 118 which is not to extend beyond one year from the enactment date. The most significant impact of the legislation for the Company was a $21,126 reduction of the value of the our net deferred (which represents future tax liabilities) and long-term tax liabilities as a result of lowering the U.S. corporate income tax rate from 35% to 21% . We have provisionally recorded a liability associated with the one-time transition tax, however, such amount is not material.</t>
  </si>
  <si>
    <t>Legal Proceedings (Notes)</t>
  </si>
  <si>
    <t>Legal Proceedings</t>
  </si>
  <si>
    <t>Note 15. Legal Proceedings We are involved in a variety of claims, suits, investigations and proceedings that arise from time to time in the ordinary course of our business, including actions with respect to contracts, intellectual property, taxation, employment, benefits, personal injuries and other matters. The results of these proceedings in the ordinary course of business are not expected to have a material adverse effect on our condensed consolidated financial position, results of operations, or cash flows.</t>
  </si>
  <si>
    <t>Summary of Significant Accounting Policies (Policies)</t>
  </si>
  <si>
    <t>Basis of Presentation</t>
  </si>
  <si>
    <t xml:space="preserve">Basis of Presentation Our condensed consolidated financial statements reflect our condensed consolidated financial position, results of operations and cash flows in conformity with accounting principles generally accepted in the United States (“GAAP”). In the opinion of the Company’s management, the accompanying unaudited condensed consolidated financial statements of the Company contain all adjustments (consisting of only normal recurring adjustments) necessary to present fairly its consolidated financial position and the results of its operations and cash flows for the periods reported. These condensed consolidated financial statements are condensed and therefore do not include all of the information and footnotes required by GAAP. The condensed consolidated financial statements are presented on a consolidated basis for the 13 and 39 weeks ended January 27, 2018 and include the financial results of MBS (which was acquired on February 27, 2017) and Student Brands (which was acquired on August 3, 2017). All material intercompany accounts and transactions have been eliminated in consolidation. The condensed consolidated financial statements for the 13 and 39 weeks ended January 28, 2017 exclude the financial results of MBS and Student Brands. Our fiscal year is comprised of 52 or 53 weeks, ending on the Saturday closest to the last day of April. Our retail business (BNC and MBS Direct) sales are generally highest in the second and third fiscal quarters, when college students generally purchase textbooks for the upcoming semesters, and lowest in the first and fourth fiscal quarters. Sales attributable to the MBS wholesale business are generally highest in our first, second and third quarter as it sells textbooks for retail distribution, which somewhat offsets the decreased first quarter sales attributable to our retail business. MBS has significantly lower operating profit or operating loss realized during the fourth quarter. Due to the seasonal nature of the business, the results of operations for the 13 and 39 weeks ended January 27, 2018 are not indicative of the results expected for the 52 weeks ending April 28, 2018 (Fiscal 2018). </t>
  </si>
  <si>
    <t>Use of Estimates</t>
  </si>
  <si>
    <t>Use of Estimates In preparing financial statements in conformity with GAAP, we are required to make estimates and assumptions that affect the reported amounts in the condensed consolidated financial statements and accompanying notes. Actual results could differ from those estimates.</t>
  </si>
  <si>
    <t>Merchandise Inventories</t>
  </si>
  <si>
    <t>Merchandise Inventories Merchandise inventories, which consist of finished goods, are stated at the lower of cost or market. Market value of our inventory, which is all purchased finished goods, is determined based on its estimated net realizable value, which is generally the selling price less normally predictable costs of disposal and transportation. Reserves for non-returnable inventory are based on our history of liquidating non-returnable inventory. Cost is determined primarily by the retail inventory method for our BNC segment and last-in first out, or “LIFO”, method for our MBS segment. Our textbook inventories, for BNC and MBS, and trade book inventories are valued using the LIFO method and the related reserve was not material to the recorded amount of our inventories. For our BNC segment, we also estimate and accrue shortage for the period between the last physical count of inventory and the balance sheet date. Shortage rates are estimated and accrued based on historical rates and can be affected by changes in merchandise mix and changes in actual shortage trends.</t>
  </si>
  <si>
    <t>Textbook Rentals Inventories</t>
  </si>
  <si>
    <t>Textbook Rental Inventories Physical textbooks out on rent are categorized as textbook rental inventories. At the time a rental transaction is consummated, the book is removed from merchandise inventories and moved to textbook rental inventories at cost. The cost of the book is amortized down to its estimated residual value over the rental period. The related amortization expense is included in cost of goods sold. At the end of the rental period, upon return, the book is removed from textbook rental inventories and recorded in merchandise inventories at its amortized cost.</t>
  </si>
  <si>
    <t>Revenue Recognition</t>
  </si>
  <si>
    <t>Revenue Recognition and Deferred Revenue Revenue from sales of our products at physical locations is recognized at the time of sale. Revenue from sales of products ordered through our websites is recognized upon receipt of our products by our customers. Revenue from the sale of physical textbooks from our wholesale and virtual bookstores is recognized at the time of shipment. Additional revenue is recognized for shipping charges billed to customers. We rent both physical and digital textbooks. Revenue from the rental of physical textbooks is deferred and recognized over the rental period commencing at point of sale. We offer a buyout option to allow the purchase of a rented physical textbook at the end of the rental period. We record the buyout purchase when the customer exercises and pays the buyout option price. In these instances, we would accelerate any remaining deferred rental revenue at the point of sale. Revenue from the rental of digital textbooks is recognized at the time of sale. A software feature is embedded within the content of our digital textbooks, such that upon expiration of the rental term the customer is no longer able to access the content. While the digital rental allows the customer to access digital content for a fixed period of time, once the digital content is delivered to the customer, our performance obligation is complete. We primarily record digital textbook rental sales on a net basis in accordance with ASC 605-45-45, Reporting Revenue Gross as a Principal versus Net as an Agent . We provide direct-to-student subscription-based writing services. Subscription revenue is deferred and recognized over the service period. The majority of subscriptions sold are one month in duration. Sales taxes collected from our customers are excluded from reported revenues. All of our sales are recognized as revenue on a “net” basis, including sales in connection with any periodic promotions offered to customers. We do not treat any promotional offers as expenses.</t>
  </si>
  <si>
    <t>Cost of Sales, Policy [Policy Text Block]</t>
  </si>
  <si>
    <t xml:space="preserve">Cost of Sales Our cost of sales primarily include costs such as merchandise costs, textbook rental amortization, warehouse costs related to inventory management and order fulfillment, certain payroll costs, and management service agreement costs, including rent expense, related to our college and university contracts and other facility related expenses. </t>
  </si>
  <si>
    <t>Selling, General and Administrative Expenses, Policy [Policy Text Block]</t>
  </si>
  <si>
    <t>Selling and Administrative Expenses Our selling and administrative expenses consist primarily of store payroll and store operating expenses. Selling and administrative expenses also include stock-based compensation and general office expenses, such as executive oversight, merchandising, field support, finance, human resources, benefits, training, legal, and information technology, as well as our investments in our digital platform and subscription-based services.</t>
  </si>
  <si>
    <t>Goodwill and Intangible Assets, Goodwill, Policy [Policy Text Block]</t>
  </si>
  <si>
    <t xml:space="preserve">Goodwill In January 2017, the Financial Accounting Standards Board (“FASB”) issued Accounting Standard Update (“ASU”) No. 2017-04, Intangibles - Goodwill and Other (Topic 350) to simplify the test for goodwill impairment. The revised guidance eliminated the former Step 2 of the goodwill impairment test which required an entity to compute the implied fair value of its goodwill at the testing date in order to measure the amount of the impairment charge when the fair value of the reporting unit failed Step 1 of the goodwill impairment test. Under the revised guidance, an entity would recognize an impairment charge for the amount by which the carrying amount of the reporting unit exceeds its fair value; however, the loss recognized would not exceed the total amount of goodwill allocated to the reporting unit. The guidance will be applied on a prospective basis. We have early adopted this standard in the second quarter of Fiscal 2018. We completed our annual goodwill impairment test with the assistance of a third-party valuation firm, as of the first day of the third quarter of Fiscal 2018. We completed the impairment evaluation process to compare the fair value of our reporting units to their respective carrying values. In performing the valuation, we used cash flows that reflected management’s forecasts and discount rates that included risk adjustments consistent with the current market conditions. We estimated the fair value of our reporting units using a weighting of fair values derived from the income approach and the market approach. Under the income approach, we calculate the fair value of the reporting unit based on the present value of estimated future cash flows. Inherent in our preparation of cash flow projections are assumptions and estimates derived from a review of our operating results, business plans, expected growth rates, cost of capital and tax rates. We also make certain forecasts about future economic conditions, interest rates, market data, and other observable trends, such as comparable store sales trends, recent changes in publisher relationships, and development of innovative digital products and services in the rapidly changing education landscape. The discount rate used is based on the weighted-average cost of capital adjusted for the relevant risk associated with business-specific characteristics and the uncertainty related to the business’s ability to execute on the projected cash flows. Under the market approach, we estimate the fair value based on market multiples of cash flows and earnings derived from comparable publicly-traded companies with similar operating and investment characteristics as the reporting unit and considering a reasonable control premium. The decline of our stock price and the corresponding reduction in our market capitalization had a significant affect on the implied control premium. As a corroborative source of information, we reconcile the estimated aggregate fair values of its reporting units to within a reasonable range of its market capitalization, which includes an assumed control premium (an adjustment reflecting an estimated fair value on a control basis), to verify the reasonableness of the fair value of its reporting units obtained through the aforementioned methods. The fair value of the MBS reporting unit exceeded its carrying value; therefore, no goodwill impairment was recognized for the MBS segment. The carrying value of the BNC reporting unit exceeded its fair value and we recorded a goodwill impairment (non-cash impairment loss) of $313,130 . As of January 27, 2018 , we had $49,282 and $0 of goodwill remaining related to our MBS and BNC reporting units, respectively. </t>
  </si>
  <si>
    <t>Impairment or Disposal of Long-Lived Assets, Policy [Policy Text Block]</t>
  </si>
  <si>
    <t xml:space="preserve">Evaluation of Other Long-Lived Assets Impairment Our other long-lived assets include property and equipment and amortizable intangibles. As of January 27, 2018, we had $110,987 and $224,314 of property and equipment and amortizable intangible assets, net of depreciation and amortization, respectively, on our consolidated balance sheet. We review our long-lived assets for impairment whenever events or changes in circumstances indicate that the carrying amount of an asset may not be recoverable in accordance with ASC 360-10, Accounting for the Impairment or Disposal of Long-Lived Assets . During the third quarter of Fiscal 2018, in conjunction with the goodwill impairment test noted above, we evaluated certain of our long-lived assets for impairment. We evaluated long-lived assets for impairment at the lowest asset group level at which individual cash flows can be identified. When evaluating long-lived assets for potential impairment, we first compared the carrying amount of the asset group to the estimated future undiscounted cash flows. If the estimated future cash flows were less than the carrying amount of the asset group, an impairment loss calculation is prepared. Based on the results of the tests, an impairment loss calculation was not required as the estimated future undiscounted cash flows of the asset group exceeded the carrying amount of the asset group. We do not believe there is a reasonable likelihood that there will be a material change in the estimates or assumptions used to calculate long-lived asset impairment losses. However, if actual results are not consistent with estimates and assumptions used in estimating future cash flows and asset fair values, we may be exposed to losses that could be material. </t>
  </si>
  <si>
    <t>Consolidation, Subsidiaries or Other Investments, Consolidated Entities, Policy [Policy Text Block]</t>
  </si>
  <si>
    <t>The condensed consolidated financial statements for the 13 and 39 weeks ended January 27, 2018 include the financial results of MBS and all material intercompany accounts and transactions have been eliminated in consolidation. The eliminations are primarily related to the following intercompany activities: • BNC purchases new and used textbooks from MBS for distribution at BNC's physical college bookstores. We eliminate the net sales from MBS and the intercompany profit in ending inventory, and • MBS pays commissions to BNC for certain textbooks it sells to MBS that cannot be returned to suppliers or used in their stores. The commission is based on the volume of textbooks sold to MBS and with respect to the textbook requirements of certain distance learning programs that MBS fulfills on BNC's behalf. Intercompany Eliminations Sales eliminations represent the elimination of MBS sales to BNC and the elimination of BNC commissions earned from MBS. Cost of sales eliminations represent (i) the recognition of intercompany profit for BNC inventory that was purchased from MBS in a prior period that was subsequently sold to external customers during the current period, net of (ii) the elimination of intercompany profit for MBS inventory purchases by BNC that remain in ending inventory at the end of the current period. Gross margin eliminations reflect the net impact of the sales eliminations and cost of sales eliminations.</t>
  </si>
  <si>
    <t>Share Repurchase [Policy Text Block]</t>
  </si>
  <si>
    <t>Share Repurchases On December 14, 2015, our Board of Directors authorized a stock repurchase program of up to $50,000 , in the aggregate, of our outstanding Common Stock. The stock repurchase program is carried out at the direction of management (which may include a plan under Rule 10b5-1 of the Securities Exchange Act of 1934). The stock repurchase program may be suspended, terminated, or modified at any time. Any repurchased shares will be held as treasury stock and will be available for general corporate purposes.</t>
  </si>
  <si>
    <t>In accordance with ASC No. 820, Fair Value Measurements and Disclosures , the fair value of an asset is considered to be the price at which the asset could be sold in an orderly transaction between unrelated knowledgeable and willing parties. A liability’s fair value is defined as the amount that would be paid to transfer the liability to a new obligor, not the amount that would be paid to settle the liability with the creditor. Assets and liabilities recorded at fair value are measured using a three-tier fair value hierarchy, which prioritizes the inputs used in measuring fair value. These tiers include: Level 1—Observable inputs that reflect quoted prices in active markets Level 2—Inputs other than quoted prices in active markets that are either directly or indirectly observable Level 3—Unobservable inputs in which little or no market data exists, therefore requiring us to develop our own assumptions Our financial instruments include cash and cash equivalents, receivables, accrued liabilities and accounts payable. The fair values of cash and cash equivalents, receivables, accrued liabilities and accounts payable approximates their carrying values because of the short-term nature of these instruments, which are all considered Level 1. The fair value of short-term and long-term debt approximates its carrying value.</t>
  </si>
  <si>
    <t xml:space="preserve">Earnings Per Share Basic EPS is computed based upon the weighted average number of common shares outstanding for the year. Diluted EPS is computed based upon the weighted average number of common shares outstanding for the year plus the dilutive effect of common stock equivalents using the treasury stock method and the average market price of our common stock for the year. We include participating securities (unvested share-based payment awards that contain non-forfeitable rights to dividends or dividend equivalents) in the computation of EPS pursuant to the two-class method. Our participating securities consist solely of unvested restricted stock awards, which have contractual participation rights equivalent to those of stockholders of unrestricted common stock. The two-class method of computing earnings per share is an allocation method that calculates earnings per share for common stock and participating securities. During periods of net loss, no effect is given to the participating securities because they do not share in the losses of the Company. </t>
  </si>
  <si>
    <t>Share-based Compensation, Option and Incentive Plans Policy [Policy Text Block]</t>
  </si>
  <si>
    <t xml:space="preserve">We recognize compensation expense for awards ratably over the requisite service period of the award, which is generally three years. We recognize compensation expense based on the number of awards expected to vest using an estimated average forfeiture rate. We calculate the fair value of stock-based awards based on the closing price on the date the award was granted. </t>
  </si>
  <si>
    <t>Acquisitions Acquisition (Tables)</t>
  </si>
  <si>
    <t>Student Brands LLC [Member]</t>
  </si>
  <si>
    <t>Acquired Finite-Lived Intangible Assets [Line Items]</t>
  </si>
  <si>
    <t>Schedule of Finite-Lived Intangible Assets Acquired as Part of Business Combination [Table Text Block]</t>
  </si>
  <si>
    <t xml:space="preserve">Type of Intangible Amount Estimated Useful Life Content $ 14,500 5 Technology 8,000 5 Non-Compete Agreements 4,000 3 Subscriber List 1,800 2 Total Intangibles: $ 28,300 </t>
  </si>
  <si>
    <t>MBS [Member]</t>
  </si>
  <si>
    <t>Schedule of Business Acquisitions, by Acquisition [Table Text Block]</t>
  </si>
  <si>
    <t xml:space="preserve">The following is a summary of consideration paid for the acquisition: Cash paid to Seller or escrow $ 165,499 Consideration to Seller for pre-closing costs 4,657 Cash paid for Seller closing costs 4,044 Contract purchase price $ 174,200 Consideration for payment to settle Seller's outstanding short-term borrowings 24,437 Consideration for reimbursement of pre-acquisition tax liability to Seller 15,556 Less: Consideration to Seller for pre-closing costs (4,657 ) Less: Consideration for settlement of pre-existing payable to Seller (21,674 ) Total value of consideration transferred $ 187,862 </t>
  </si>
  <si>
    <t>Schedule of Recognized Identified Assets Acquired and Liabilities Assumed [Table Text Block]</t>
  </si>
  <si>
    <t>The following is a summary of the fair values of the net assets acquired: Total consideration transferred $ 187,862 Cash and cash equivalents $ 472 Accounts receivable, net 28,177 Merchandise inventory 128,431 Property and equipment 12,403 Intangible assets 21,576 Prepaid and other assets 4,748 Total assets $ 195,807 Accounts payable $ 35,383 Accrued expenses 8,799 Other long-term liabilities 13,044 Total liabilities $ 57,226 Net assets acquired $ 138,581 Goodwill $ 49,281</t>
  </si>
  <si>
    <t xml:space="preserve">Identified intangible assets include the following: Type of Intangible Amount Estimated Useful Life Favorable Lease $ 1,076 6.5 Trade Name 3,500 10 Technology 1,500 3 Book Store Relationship 13,000 13 Direct Customer Relationship 2,000 15 Non-Compete Agreements 500 3 Total Intangibles: $ 21,576 </t>
  </si>
  <si>
    <t>Segment Reporting Segment Reporting (Tables)</t>
  </si>
  <si>
    <t>Segment Reporting Information [Line Items]</t>
  </si>
  <si>
    <t>Schedule of Segment Reporting Information, by Segment [Table Text Block]</t>
  </si>
  <si>
    <t>Summarized financial information for our reportable segments is reported below: 13 weeks ended 39 weeks ended January 27, January 28, January 27, 2018 January 28, 2017 Sales: BNC $ 506,460 $ 521,624 $ 1,518,224 $ 1,531,532 MBS 138,927 — 413,579 — Elimination (41,996 ) — (85,840 ) — Total Sales $ 603,391 $ 521,624 $ 1,845,963 $ 1,531,532 Gross Profit BNC $ 117,413 $ 115,925 $ 337,875 $ 334,852 MBS 34,949 — 95,713 — Elimination (5,827 ) — (5,782 ) — Total Gross Profit $ 146,535 $ 115,925 $ 427,806 $ 334,852 Depreciation and Amortization BNC $ 15,411 $ 13,149 $ 43,879 $ 39,057 MBS 1,596 — 4,849 — Total Depreciation and Amortization $ 17,007 $ 13,149 $ 48,728 $ 39,057 Operating (Loss) Income BNC (a),(b),(c) $ (308,954 ) $ 5,198 $ (310,004 ) $ 9,196 MBS 19,156 — 47,878 — Elimination (5,827 ) — (5,782 ) — Total Operating (Loss) Income $ (295,625 ) $ 5,198 $ (267,908 ) $ 9,196 The following is a reconciliation of segment Operating (Loss) Income to consolidated (Loss) Income Before Income Taxes: Total Operating (Loss) Income $ (295,625 ) $ 5,198 $ (267,908 ) $ 9,196 Interest Expense, net (2,954 ) (679 ) (7,828 ) (1,975 ) Total (Loss) Income Before Income Taxes $ (298,579 ) $ 4,519 $ (275,736 ) $ 7,221 (a) During the 39 weeks ended January 27, 2018, we recognized expenses totaling approximately $5,361 related to the resignation of Mr. Max J. Roberts as Chief Executive Officer of the Company and the appointment of Mr. Michael P. Huseby to the position of Chief Executive Officer and Chairman of the Board, both effective as of September 19, 2017. For additional information, refer to Note 9. Supplemental Information - Restructuring and Other Charges in this Form 10-Q . (b) On August 3, 2017, we acquired Student Brands, LLC, a leading direct-to-student subscription-based writing services business. The condensed consolidated financial statements for the 13 and 39 weeks ended January 27, 2018 include the financial results of Student Brands in the BNC segment from the date of acquisition, August 3, 2017, and the condensed consolidated financial statements for the 13 and 39 weeks ended January 28, 2017 exclude the financial results of Student Brands. (c) During the 13 weeks ended January 27, 2018, we completed our annual goodwill impairment test. Based on the results of the impairment test, the carrying value of the BNC reporting unit exceeded its fair value and we recorded a goodwill impairment (non-cash impairment loss) of $313,130 for the BNC segment. For additional information, see Note 2. Summary of Significant Accounting Policies in this Form 10-Q.</t>
  </si>
  <si>
    <t>Net Earnings (Loss) Per Share (Tables)</t>
  </si>
  <si>
    <t>Reconciliation of Basic and Diluted Loss Per Share</t>
  </si>
  <si>
    <t xml:space="preserve">The following is a reconciliation of the basic and diluted loss per share calculation: 13 weeks ended 39 weeks ended January 27, January 28, January 27, January 28, Numerator for basic and diluted earnings per share: Net (loss) income $ (283,235 ) $ 3,761 $ (269,623 ) $ 5,134 Less allocation of earnings to participating securities — (1 ) — (3 ) Net (loss) income available to common shareholders $ (283,235 ) $ 3,760 $ (269,623 ) $ 5,131 Numerator for diluted earnings per share: Net (loss) income available to common shareholders $ (283,235 ) $ 3,760 $ (269,623 ) $ 5,131 Allocation of earnings to participating securities — 1 — 3 Less diluted allocation of earnings to participating securities — (1 ) — (3 ) Net (loss) income available to common shareholders $ (283,235 ) $ 3,760 $ (269,623 ) $ 5,131 Denominator for basic earnings per share: Basic weighted average shares of Common Stock 46,914 46,276 46,712 46,265 Denominator for diluted earnings per share: Basic weighted average shares of Common Stock 46,914 46,276 46,712 46,265 Average dilutive restricted stock units — 512 — 397 Average dilutive performance shares — 52 — 33 Average dilutive restricted shares — 4 — 21 Average dilutive performance share units — — — — Average dilutive options — — — — Diluted weighted average shares of Common Stock 46,914 46,844 46,712 46,716 (Loss) Earnings per share of Common Stock: Basic $ (6.04 ) $ 0.08 $ (5.77 ) $ 0.11 Diluted $ (6.04 ) $ 0.08 $ (5.77 ) $ 0.11 </t>
  </si>
  <si>
    <t>Stock-Based Compensation Stock-Based Compensation (Tables)</t>
  </si>
  <si>
    <t>Schedule of Employee Service Share-based Compensation, Allocation of Recognized Period Costs [Table Text Block]</t>
  </si>
  <si>
    <t>We recognized stock-based compensation expense for equity-based awards in selling and administrative expenses as follows: 13 weeks ended 39 weeks ended January 27, January 28, January 27, January 28, Restricted stock expense $ 30 $ 30 $ 90 $ 250 Restricted stock units expense (a) 2,237 2,622 6,277 6,500 Performance shares expense (b) 58 117 (275 ) 477 Performance share units expense (b) (255 ) — 131 — Stock-based compensation expense $ 2,070 $ 2,769 $ 6,223 $ 7,227 (a) The stock-based compensation expense for the RSUs reflect the forfeiture adjustment for unvested shares related to the CEO transition. See Note 9. Supplementary Information - Restructuring and Other Charges of this Form 10-Q for additional information.</t>
  </si>
  <si>
    <t>Organization - Additional Information (Detail) Person in Millions</t>
  </si>
  <si>
    <t>Jan. 27, 2018PersonStore</t>
  </si>
  <si>
    <t>Organization Consolidation And Presentation Of Financial Statements [Line Items]</t>
  </si>
  <si>
    <t>Number of Stores</t>
  </si>
  <si>
    <t>Number of students covered to build relationships and derive sales | Person</t>
  </si>
  <si>
    <t>BNC [Member]</t>
  </si>
  <si>
    <t>Number of Wholesale Customers</t>
  </si>
  <si>
    <t>Number of Unique Monthly Users | Person</t>
  </si>
  <si>
    <t>Summary of Significant Accounting Policies Summary of Significant Accounting Policies (Details) - USD ($)</t>
  </si>
  <si>
    <t>Property, Plant and Equipment, Net</t>
  </si>
  <si>
    <t>Intangible Assets, Net (Excluding Goodwill)</t>
  </si>
  <si>
    <t>Goodwill, Impairment Loss</t>
  </si>
  <si>
    <t>Liabilities, Current</t>
  </si>
  <si>
    <t>Deferred Tax Asset Current [Member]</t>
  </si>
  <si>
    <t>Liabilities, Noncurrent</t>
  </si>
  <si>
    <t>Acquisitions Acquisition (Details) - USD ($)</t>
  </si>
  <si>
    <t>12 Months Ended</t>
  </si>
  <si>
    <t>Business Acquisition [Line Items]</t>
  </si>
  <si>
    <t>Business Acquisition, Percentage of Voting Interests Acquired</t>
  </si>
  <si>
    <t>100.00%</t>
  </si>
  <si>
    <t>Business Combination, Consideration Transferred</t>
  </si>
  <si>
    <t>Business Combination, Recognized Identifiable Assets Acquired and Liabilities Assumed, Cash and Equivalents</t>
  </si>
  <si>
    <t>Finite-lived Intangible Assets Acquired</t>
  </si>
  <si>
    <t>Business Combination, Recognized Identifiable Assets Acquired and Liabilities Assumed, Current Assets</t>
  </si>
  <si>
    <t>Goodwill, Acquired During Period</t>
  </si>
  <si>
    <t>Business Combination, Consideration Transferred, Other</t>
  </si>
  <si>
    <t>Business Combination, Consideration Transferred, Liabilities Incurred</t>
  </si>
  <si>
    <t>Business Combination, Provisional Information, Initial Accounting Incomplete, Adjustment, Financial Liabilities</t>
  </si>
  <si>
    <t>Goodwill, Purchase Accounting Adjustments</t>
  </si>
  <si>
    <t>Business Combination, Provisional Information, Initial Accounting Incomplete, Adjustment, Consideration Transferred</t>
  </si>
  <si>
    <t>Business Combination, Recognized Identifiable Assets Acquired and Liabilities Assumed, Current Assets, Other</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Property, Plant, and Equipment</t>
  </si>
  <si>
    <t>Business Combination, Recognized Identifiable Assets Acquired and Liabilities Assumed, Current Assets, Prepaid Expense and Other Assets</t>
  </si>
  <si>
    <t>Business Combination, Recognized Identifiable Assets Acquired and Liabilities Assumed, Assets</t>
  </si>
  <si>
    <t>Business Combination, Recognized Identifiable Assets Acquired and Liabilities Assumed, Current Liabilities, Accounts Payable</t>
  </si>
  <si>
    <t>Business Combination, Recognized Identifiable Assets Acquired and Liabilities Assumed, Current Liabilities, Other</t>
  </si>
  <si>
    <t>Business Combination, Recognized Identifiable Assets Acquired and Liabilities Assumed, Noncurrent Liabilities, Other</t>
  </si>
  <si>
    <t>Business Combination, Recognized Identifiable Assets Acquired and Liabilities Assumed, Liabilities</t>
  </si>
  <si>
    <t>Business Combination, Recognized Identifiable Assets Acquired and Liabilities Assumed, Net</t>
  </si>
  <si>
    <t>Off-Market Favorable Lease [Member] | MBS [Member]</t>
  </si>
  <si>
    <t>Finite-Lived Intangible Asset, Useful Life</t>
  </si>
  <si>
    <t>6 years 6 months</t>
  </si>
  <si>
    <t>Book Store Relationship [Member] | MBS [Member]</t>
  </si>
  <si>
    <t>13 years</t>
  </si>
  <si>
    <t>Customer Relationships [Member] | MBS [Member]</t>
  </si>
  <si>
    <t>15 years</t>
  </si>
  <si>
    <t>Trade Names [Member] | MBS [Member]</t>
  </si>
  <si>
    <t>10 years</t>
  </si>
  <si>
    <t>Media Content [Member] | Student Brands LLC [Member]</t>
  </si>
  <si>
    <t>5 years</t>
  </si>
  <si>
    <t>Technology-Based Intangible Assets [Member] | Student Brands LLC [Member]</t>
  </si>
  <si>
    <t>Technology-Based Intangible Assets [Member] | MBS [Member]</t>
  </si>
  <si>
    <t>3 years</t>
  </si>
  <si>
    <t>Noncompete Agreements [Member] | Student Brands LLC [Member]</t>
  </si>
  <si>
    <t>Noncompete Agreements [Member] | MBS [Member]</t>
  </si>
  <si>
    <t>Customer Lists [Member] | Student Brands LLC [Member]</t>
  </si>
  <si>
    <t>2 years</t>
  </si>
  <si>
    <t>Cash paid to seller or escrow [Member] | MBS [Member]</t>
  </si>
  <si>
    <t>Payments to Acquire Businesses, Gross</t>
  </si>
  <si>
    <t>Consideration to seller for pre-closing costs [Member] | MBS [Member]</t>
  </si>
  <si>
    <t>Cash paid for seller closing costs [Member] | MBS [Member]</t>
  </si>
  <si>
    <t>contract purchase price [Member] | MBS [Member]</t>
  </si>
  <si>
    <t>Payment to settle Seller's outstanding short-term borrowings [Member] | MBS [Member]</t>
  </si>
  <si>
    <t>Segment Reporting Segment Reporting (Details)</t>
  </si>
  <si>
    <t>Jan. 27, 2018USD ($)</t>
  </si>
  <si>
    <t>Jan. 28, 2017USD ($)</t>
  </si>
  <si>
    <t>Number of Reportable Segments</t>
  </si>
  <si>
    <t>Deferred Compensation Arrangement with Individual, Compensation Expense</t>
  </si>
  <si>
    <t>Revenue, Net</t>
  </si>
  <si>
    <t>Gross Profit</t>
  </si>
  <si>
    <t>Operating Income (Loss)</t>
  </si>
  <si>
    <t>Interest Income (Expense), Net</t>
  </si>
  <si>
    <t>Income (Loss) from Continuing Operations before Equity Method Investments, Income Taxes, Noncontrolling Interest</t>
  </si>
  <si>
    <t>Sales Revenue, Goods, Gross</t>
  </si>
  <si>
    <t>Intersegment Eliminations [Member]</t>
  </si>
  <si>
    <t>Net Earnings (Loss) Per Share - Additional Information (Detail) - USD ($) $ / shares in Units, $ in Thousands</t>
  </si>
  <si>
    <t>Jul. 29, 2017</t>
  </si>
  <si>
    <t>Jul. 30, 2016</t>
  </si>
  <si>
    <t>Dec. 14, 2015</t>
  </si>
  <si>
    <t>Antidilutive Securities Excluded from Computation of Earnings Per Share [Line Items]</t>
  </si>
  <si>
    <t>Stock Repurchase Program, Authorized Amount</t>
  </si>
  <si>
    <t>Stock Repurchase Program, Remaining Authorized Repurchase Amount</t>
  </si>
  <si>
    <t>Shares Paid for Tax Withholding for Share Based Compensation</t>
  </si>
  <si>
    <t>Antidilutive Securities Excluded from Computation of Earnings Per Share, Amount</t>
  </si>
  <si>
    <t>Undistributed Earnings (Loss) Allocated to Participating Securities, Basic</t>
  </si>
  <si>
    <t>Net Income (Loss) Available to Common Stockholders, Basic</t>
  </si>
  <si>
    <t>Undistributed Earnings, Basic</t>
  </si>
  <si>
    <t>Undistributed Earnings (Loss) Allocated to Participating Securities, Diluted</t>
  </si>
  <si>
    <t>Net Income (Loss) Attributable to Parent, Diluted</t>
  </si>
  <si>
    <t xml:space="preserve"> </t>
  </si>
  <si>
    <t>Weighted Average Number of Shares Outstanding, Basic</t>
  </si>
  <si>
    <t>Average dilutive restricted stock units</t>
  </si>
  <si>
    <t>Average dilutive performance shares</t>
  </si>
  <si>
    <t>Average dilutive restricted shares</t>
  </si>
  <si>
    <t>Average dilutive performance share units</t>
  </si>
  <si>
    <t>Average Dilutive Options</t>
  </si>
  <si>
    <t>Weighted Average Number of Shares Outstanding, Diluted</t>
  </si>
  <si>
    <t>Earnings Per Share, Basic</t>
  </si>
  <si>
    <t>Earnings Per Share, Diluted</t>
  </si>
  <si>
    <t>Credit Facility - Additional Information (Details) - USD ($) $ in Thousands</t>
  </si>
  <si>
    <t>Feb. 27, 2017</t>
  </si>
  <si>
    <t>Aug. 03, 2015</t>
  </si>
  <si>
    <t>Line of Credit Facility [Line Items]</t>
  </si>
  <si>
    <t>Line Of Credit Potential Increase Amount</t>
  </si>
  <si>
    <t>Proceeds from Lines of Credit</t>
  </si>
  <si>
    <t>Repayments of Lines of Credit</t>
  </si>
  <si>
    <t>Loans Payable to Bank</t>
  </si>
  <si>
    <t>Letters of Credit Outstanding, Amount</t>
  </si>
  <si>
    <t>Revolving Credit Facility [Member]</t>
  </si>
  <si>
    <t>Line of Credit Facility, Maximum Borrowing Capacity</t>
  </si>
  <si>
    <t>New Credit Facility [Member]</t>
  </si>
  <si>
    <t>FILO [Member]</t>
  </si>
  <si>
    <t>Supplementary Information (Details) - USD ($) $ in Thousands</t>
  </si>
  <si>
    <t>Restructuring Charges</t>
  </si>
  <si>
    <t>Max Roberts [Member]</t>
  </si>
  <si>
    <t>Michael Huseby [Member]</t>
  </si>
  <si>
    <t>Digital Education [Member]</t>
  </si>
  <si>
    <t>Barnes &amp; Noble, Inc. Transactions Barnes &amp; Noble Transactions (Details) - Barnes and Noble, Inc [Member] - USD ($) $ in Thousands</t>
  </si>
  <si>
    <t>Direct Costs</t>
  </si>
  <si>
    <t>Accounts Payable</t>
  </si>
  <si>
    <t>Related Party Transactions Related Party Transactions (Details) - MBS [Domain] - USD ($) $ in Thousands</t>
  </si>
  <si>
    <t>Related Party Transaction, Purchases from Related Party</t>
  </si>
  <si>
    <t>Revenue from Related Parties</t>
  </si>
  <si>
    <t>Related Party Transaction, Other Revenues from Transactions with Related Party</t>
  </si>
  <si>
    <t>Accounts Payable, Related Parties</t>
  </si>
  <si>
    <t>Payments for Rent</t>
  </si>
  <si>
    <t>Employees Benefit Plans - Additional Information (Details) - USD ($) $ in Thousands</t>
  </si>
  <si>
    <t>Defined Benefit Plans and Other Postretirement Benefit Plans Table Text Block [Line Items]</t>
  </si>
  <si>
    <t>Company contributions, employee benefit expenses</t>
  </si>
  <si>
    <t>Stock-Based Compensation Stock-Based Compensation (Details) - USD ($) $ in Thousands</t>
  </si>
  <si>
    <t>Share-based Compensation Arrangement by Share-based Payment Award [Line Items]</t>
  </si>
  <si>
    <t>Share-based Compensation</t>
  </si>
  <si>
    <t>Employee Service Share-based Compensation, Nonvested Awards, Compensation Cost Not yet Recognized</t>
  </si>
  <si>
    <t>Employee Service Share-based Compensation, Nonvested Awards, Compensation Cost Not yet Recognized, Period for Recognition</t>
  </si>
  <si>
    <t>2 years 22 days</t>
  </si>
  <si>
    <t>Performance Shares [Member]</t>
  </si>
  <si>
    <t>Selling, General and Administrative Expenses [Member]</t>
  </si>
  <si>
    <t>Selling, General and Administrative Expenses [Member] | Restricted Stock [Member]</t>
  </si>
  <si>
    <t>Selling, General and Administrative Expenses [Member] | Restricted Stock Units (RSUs) [Member]</t>
  </si>
  <si>
    <t>Selling, General and Administrative Expenses [Member] | Performance Shares [Member]</t>
  </si>
  <si>
    <t>Selling, General and Administrative Expenses [Member] | Performance Share Units (PSUs) [Member]</t>
  </si>
  <si>
    <t>Employee Grant [Member] | Restricted Stock Units (RSUs) [Member]</t>
  </si>
  <si>
    <t>Share-based Compensation Arrangement by Share-based Payment Award, Equity Instruments Other than Options, Grants in Period</t>
  </si>
  <si>
    <t>Employee Grant [Member] | Performance Share Units (PSUs) [Member]</t>
  </si>
  <si>
    <t>BOD Grant [Member] | Restricted Stock [Member]</t>
  </si>
  <si>
    <t>BOD Grant [Member] | Restricted Stock Units (RSUs) [Member]</t>
  </si>
  <si>
    <t>Income Taxes Income Taxes (Details) - USD ($) $ in Thousands</t>
  </si>
  <si>
    <t>Income Tax Expense (Benefit)</t>
  </si>
  <si>
    <t>Effective Income Tax Rate Reconciliation, Percent</t>
  </si>
  <si>
    <t>5.10%</t>
  </si>
  <si>
    <t>16.80%</t>
  </si>
  <si>
    <t>2.20%</t>
  </si>
  <si>
    <t>28.90%</t>
  </si>
  <si>
    <t>Effective Income Tax Rate Reconciliation, at Federal Statutory Income Tax Rate, Percent</t>
  </si>
  <si>
    <t>35.00%</t>
  </si>
  <si>
    <t>Effective Income Tax Rate Reconciliation, Change in Enacted Tax Rate, Percent</t>
  </si>
  <si>
    <t>21.00%</t>
  </si>
  <si>
    <t>Effective Income Tax Rate Reconciliation, Change in Enacted Tax Rate, Amount</t>
  </si>
  <si>
    <t>Label</t>
  </si>
  <si>
    <t>Element</t>
  </si>
  <si>
    <t>Value</t>
  </si>
  <si>
    <t>bned_CashCashEquivalentsRestrictedCashandRestrictedCashEquivalen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34117</v>
      </c>
    </row>
    <row r="12" spans="1:3">
      <c r="A12" s="4" t="s">
        <v>19</v>
      </c>
      <c r="B12" s="4" t="s">
        <v>20</v>
      </c>
    </row>
    <row r="13" spans="1:3">
      <c r="A13" s="4" t="s">
        <v>21</v>
      </c>
      <c r="B13" s="4" t="s">
        <v>22</v>
      </c>
    </row>
    <row r="14" spans="1:3">
      <c r="A14" s="4" t="s">
        <v>23</v>
      </c>
      <c r="C14" s="5" t="n">
        <v>469144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39</v>
      </c>
      <c r="B1" s="2" t="s">
        <v>1</v>
      </c>
    </row>
    <row r="2" spans="1:2">
      <c r="B2" s="2" t="s">
        <v>2</v>
      </c>
    </row>
    <row r="3" spans="1:2">
      <c r="A3" s="4" t="s">
        <v>140</v>
      </c>
      <c r="B3"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142</v>
      </c>
      <c r="B1" s="2" t="s">
        <v>1</v>
      </c>
    </row>
    <row r="2" spans="1:2">
      <c r="B2" s="2" t="s">
        <v>2</v>
      </c>
    </row>
    <row r="3" spans="1:2">
      <c r="A3" s="4" t="s">
        <v>143</v>
      </c>
      <c r="B3"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45</v>
      </c>
      <c r="B1" s="2" t="s">
        <v>1</v>
      </c>
    </row>
    <row r="2" spans="1:2">
      <c r="B2" s="2" t="s">
        <v>2</v>
      </c>
    </row>
    <row r="3" spans="1:2">
      <c r="A3" s="4" t="s">
        <v>146</v>
      </c>
      <c r="B3"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48</v>
      </c>
      <c r="B1" s="2" t="s">
        <v>1</v>
      </c>
    </row>
    <row r="2" spans="1:2">
      <c r="B2" s="2" t="s">
        <v>2</v>
      </c>
    </row>
    <row r="3" spans="1:2">
      <c r="A3" s="4" t="s">
        <v>149</v>
      </c>
      <c r="B3"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80"/>
  </cols>
  <sheetData>
    <row r="1" spans="1:2">
      <c r="A1" s="1" t="s">
        <v>155</v>
      </c>
      <c r="B1" s="2" t="s">
        <v>1</v>
      </c>
    </row>
    <row r="2" spans="1:2">
      <c r="B2" s="2" t="s">
        <v>2</v>
      </c>
    </row>
    <row r="3" spans="1:2">
      <c r="A3" s="4" t="s">
        <v>156</v>
      </c>
      <c r="B3"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62</v>
      </c>
      <c r="B1" s="2" t="s">
        <v>1</v>
      </c>
    </row>
    <row r="2" spans="1:2">
      <c r="B2" s="2" t="s">
        <v>2</v>
      </c>
    </row>
    <row r="3" spans="1:2">
      <c r="A3" s="4" t="s">
        <v>163</v>
      </c>
      <c r="B3"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540903</v>
      </c>
      <c r="C4" s="7" t="n">
        <v>457147</v>
      </c>
      <c r="D4" s="7" t="n">
        <v>1693230</v>
      </c>
      <c r="E4" s="7" t="n">
        <v>1372810</v>
      </c>
    </row>
    <row r="5" spans="1:5">
      <c r="A5" s="4" t="s">
        <v>29</v>
      </c>
      <c r="B5" s="5" t="n">
        <v>62488</v>
      </c>
      <c r="C5" s="5" t="n">
        <v>64477</v>
      </c>
      <c r="D5" s="5" t="n">
        <v>152733</v>
      </c>
      <c r="E5" s="5" t="n">
        <v>158722</v>
      </c>
    </row>
    <row r="6" spans="1:5">
      <c r="A6" s="4" t="s">
        <v>30</v>
      </c>
      <c r="B6" s="5" t="n">
        <v>603391</v>
      </c>
      <c r="C6" s="5" t="n">
        <v>521624</v>
      </c>
      <c r="D6" s="5" t="n">
        <v>1845963</v>
      </c>
      <c r="E6" s="5" t="n">
        <v>1531532</v>
      </c>
    </row>
    <row r="7" spans="1:5">
      <c r="A7" s="4" t="s">
        <v>31</v>
      </c>
      <c r="B7" s="5" t="n">
        <v>419641</v>
      </c>
      <c r="C7" s="5" t="n">
        <v>366190</v>
      </c>
      <c r="D7" s="5" t="n">
        <v>1326221</v>
      </c>
      <c r="E7" s="5" t="n">
        <v>1098682</v>
      </c>
    </row>
    <row r="8" spans="1:5">
      <c r="A8" s="4" t="s">
        <v>32</v>
      </c>
      <c r="B8" s="5" t="n">
        <v>37215</v>
      </c>
      <c r="C8" s="5" t="n">
        <v>39509</v>
      </c>
      <c r="D8" s="5" t="n">
        <v>91936</v>
      </c>
      <c r="E8" s="5" t="n">
        <v>97998</v>
      </c>
    </row>
    <row r="9" spans="1:5">
      <c r="A9" s="4" t="s">
        <v>33</v>
      </c>
      <c r="B9" s="5" t="n">
        <v>456856</v>
      </c>
      <c r="C9" s="5" t="n">
        <v>405699</v>
      </c>
      <c r="D9" s="5" t="n">
        <v>1418157</v>
      </c>
      <c r="E9" s="5" t="n">
        <v>1196680</v>
      </c>
    </row>
    <row r="10" spans="1:5">
      <c r="A10" s="4" t="s">
        <v>34</v>
      </c>
      <c r="B10" s="5" t="n">
        <v>146535</v>
      </c>
      <c r="C10" s="5" t="n">
        <v>115925</v>
      </c>
      <c r="D10" s="5" t="n">
        <v>427806</v>
      </c>
      <c r="E10" s="5" t="n">
        <v>334852</v>
      </c>
    </row>
    <row r="11" spans="1:5">
      <c r="A11" s="4" t="s">
        <v>35</v>
      </c>
      <c r="B11" s="5" t="n">
        <v>111974</v>
      </c>
      <c r="C11" s="5" t="n">
        <v>97111</v>
      </c>
      <c r="D11" s="5" t="n">
        <v>326532</v>
      </c>
      <c r="E11" s="5" t="n">
        <v>282171</v>
      </c>
    </row>
    <row r="12" spans="1:5">
      <c r="A12" s="4" t="s">
        <v>36</v>
      </c>
      <c r="B12" s="5" t="n">
        <v>17007</v>
      </c>
      <c r="C12" s="5" t="n">
        <v>13149</v>
      </c>
      <c r="D12" s="5" t="n">
        <v>48728</v>
      </c>
      <c r="E12" s="5" t="n">
        <v>39057</v>
      </c>
    </row>
    <row r="13" spans="1:5">
      <c r="A13" s="4" t="s">
        <v>37</v>
      </c>
      <c r="B13" s="5" t="n">
        <v>313130</v>
      </c>
      <c r="C13" s="5" t="n">
        <v>0</v>
      </c>
      <c r="D13" s="5" t="n">
        <v>313130</v>
      </c>
      <c r="E13" s="5" t="n">
        <v>0</v>
      </c>
    </row>
    <row r="14" spans="1:5">
      <c r="A14" s="4" t="s">
        <v>38</v>
      </c>
      <c r="B14" s="5" t="n">
        <v>0</v>
      </c>
      <c r="C14" s="5" t="n">
        <v>0</v>
      </c>
      <c r="D14" s="5" t="n">
        <v>5429</v>
      </c>
      <c r="E14" s="5" t="n">
        <v>1790</v>
      </c>
    </row>
    <row r="15" spans="1:5">
      <c r="A15" s="4" t="s">
        <v>39</v>
      </c>
      <c r="B15" s="5" t="n">
        <v>49</v>
      </c>
      <c r="C15" s="5" t="n">
        <v>467</v>
      </c>
      <c r="D15" s="5" t="n">
        <v>1895</v>
      </c>
      <c r="E15" s="5" t="n">
        <v>2638</v>
      </c>
    </row>
    <row r="16" spans="1:5">
      <c r="A16" s="4" t="s">
        <v>40</v>
      </c>
      <c r="B16" s="5" t="n">
        <v>-295625</v>
      </c>
      <c r="C16" s="5" t="n">
        <v>5198</v>
      </c>
      <c r="D16" s="5" t="n">
        <v>-267908</v>
      </c>
      <c r="E16" s="5" t="n">
        <v>9196</v>
      </c>
    </row>
    <row r="17" spans="1:5">
      <c r="A17" s="4" t="s">
        <v>41</v>
      </c>
      <c r="B17" s="5" t="n">
        <v>2954</v>
      </c>
      <c r="C17" s="5" t="n">
        <v>679</v>
      </c>
      <c r="D17" s="5" t="n">
        <v>7828</v>
      </c>
      <c r="E17" s="5" t="n">
        <v>1975</v>
      </c>
    </row>
    <row r="18" spans="1:5">
      <c r="A18" s="4" t="s">
        <v>42</v>
      </c>
      <c r="B18" s="5" t="n">
        <v>-298579</v>
      </c>
      <c r="C18" s="5" t="n">
        <v>4519</v>
      </c>
      <c r="D18" s="5" t="n">
        <v>-275736</v>
      </c>
      <c r="E18" s="5" t="n">
        <v>7221</v>
      </c>
    </row>
    <row r="19" spans="1:5">
      <c r="A19" s="4" t="s">
        <v>43</v>
      </c>
      <c r="B19" s="5" t="n">
        <v>-15344</v>
      </c>
      <c r="C19" s="5" t="n">
        <v>758</v>
      </c>
      <c r="D19" s="5" t="n">
        <v>-6113</v>
      </c>
      <c r="E19" s="5" t="n">
        <v>2087</v>
      </c>
    </row>
    <row r="20" spans="1:5">
      <c r="A20" s="4" t="s">
        <v>44</v>
      </c>
      <c r="B20" s="7" t="n">
        <v>-283235</v>
      </c>
      <c r="C20" s="7" t="n">
        <v>3761</v>
      </c>
      <c r="D20" s="7" t="n">
        <v>-269623</v>
      </c>
      <c r="E20" s="7" t="n">
        <v>5134</v>
      </c>
    </row>
    <row r="21" spans="1:5">
      <c r="A21" s="3" t="s">
        <v>45</v>
      </c>
    </row>
    <row r="22" spans="1:5">
      <c r="A22" s="4" t="s">
        <v>46</v>
      </c>
      <c r="B22" s="8" t="n">
        <v>-6.04</v>
      </c>
      <c r="C22" s="8" t="n">
        <v>0.08</v>
      </c>
      <c r="D22" s="8" t="n">
        <v>-5.77</v>
      </c>
      <c r="E22" s="8" t="n">
        <v>0.11</v>
      </c>
    </row>
    <row r="23" spans="1:5">
      <c r="A23" s="4" t="s">
        <v>47</v>
      </c>
      <c r="B23" s="8" t="n">
        <v>-6.04</v>
      </c>
      <c r="C23" s="8" t="n">
        <v>0.08</v>
      </c>
      <c r="D23" s="8" t="n">
        <v>-5.77</v>
      </c>
      <c r="E23" s="8" t="n">
        <v>0.11</v>
      </c>
    </row>
    <row r="24" spans="1:5">
      <c r="A24" s="3" t="s">
        <v>48</v>
      </c>
    </row>
    <row r="25" spans="1:5">
      <c r="A25" s="4" t="s">
        <v>46</v>
      </c>
      <c r="B25" s="5" t="n">
        <v>46914</v>
      </c>
      <c r="C25" s="5" t="n">
        <v>46276</v>
      </c>
      <c r="D25" s="5" t="n">
        <v>46712</v>
      </c>
      <c r="E25" s="5" t="n">
        <v>46265</v>
      </c>
    </row>
    <row r="26" spans="1:5">
      <c r="A26" s="4" t="s">
        <v>47</v>
      </c>
      <c r="B26" s="5" t="n">
        <v>46914</v>
      </c>
      <c r="C26" s="5" t="n">
        <v>46844</v>
      </c>
      <c r="D26" s="5" t="n">
        <v>46712</v>
      </c>
      <c r="E26" s="5" t="n">
        <v>4671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73</v>
      </c>
      <c r="B1" s="2" t="s">
        <v>1</v>
      </c>
    </row>
    <row r="2" spans="1:2">
      <c r="B2" s="2" t="s">
        <v>2</v>
      </c>
    </row>
    <row r="3" spans="1:2">
      <c r="A3" s="4" t="s">
        <v>174</v>
      </c>
      <c r="B3"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4" t="s">
        <v>177</v>
      </c>
      <c r="B3" s="4" t="s">
        <v>178</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191</v>
      </c>
      <c r="B10" s="4" t="s">
        <v>192</v>
      </c>
    </row>
    <row r="11" spans="1:2">
      <c r="A11" s="4" t="s">
        <v>193</v>
      </c>
      <c r="B11" s="4" t="s">
        <v>194</v>
      </c>
    </row>
    <row r="12" spans="1:2">
      <c r="A12" s="4" t="s">
        <v>195</v>
      </c>
      <c r="B12" s="4" t="s">
        <v>196</v>
      </c>
    </row>
    <row r="13" spans="1:2">
      <c r="A13" s="4" t="s">
        <v>197</v>
      </c>
      <c r="B13" s="4" t="s">
        <v>198</v>
      </c>
    </row>
    <row r="14" spans="1:2">
      <c r="A14" s="4" t="s">
        <v>146</v>
      </c>
      <c r="B14" s="4" t="s">
        <v>199</v>
      </c>
    </row>
    <row r="15" spans="1:2">
      <c r="A15" s="4" t="s">
        <v>143</v>
      </c>
      <c r="B15" s="4" t="s">
        <v>200</v>
      </c>
    </row>
    <row r="16" spans="1:2">
      <c r="A16" s="4" t="s">
        <v>201</v>
      </c>
      <c r="B16"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4" t="s">
        <v>204</v>
      </c>
    </row>
    <row r="4" spans="1:2">
      <c r="A4" s="3" t="s">
        <v>205</v>
      </c>
    </row>
    <row r="5" spans="1:2">
      <c r="A5" s="4" t="s">
        <v>206</v>
      </c>
      <c r="B5" s="4" t="s">
        <v>207</v>
      </c>
    </row>
    <row r="6" spans="1:2">
      <c r="A6" s="4" t="s">
        <v>208</v>
      </c>
    </row>
    <row r="7" spans="1:2">
      <c r="A7" s="3" t="s">
        <v>205</v>
      </c>
    </row>
    <row r="8" spans="1:2">
      <c r="A8" s="4" t="s">
        <v>209</v>
      </c>
      <c r="B8" s="4" t="s">
        <v>210</v>
      </c>
    </row>
    <row r="9" spans="1:2">
      <c r="A9" s="4" t="s">
        <v>211</v>
      </c>
      <c r="B9" s="4" t="s">
        <v>212</v>
      </c>
    </row>
    <row r="10" spans="1:2">
      <c r="A10" s="4" t="s">
        <v>206</v>
      </c>
      <c r="B10"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80"/>
  </cols>
  <sheetData>
    <row r="1" spans="1:2">
      <c r="A1" s="1" t="s">
        <v>218</v>
      </c>
      <c r="B1" s="2" t="s">
        <v>1</v>
      </c>
    </row>
    <row r="2" spans="1:2">
      <c r="B2" s="2" t="s">
        <v>2</v>
      </c>
    </row>
    <row r="3" spans="1:2">
      <c r="A3" s="4" t="s">
        <v>219</v>
      </c>
      <c r="B3"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66</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5"/>
  </cols>
  <sheetData>
    <row r="1" spans="1:2">
      <c r="A1" s="1" t="s">
        <v>224</v>
      </c>
      <c r="B1" s="2" t="s">
        <v>1</v>
      </c>
    </row>
    <row r="2" spans="1:2">
      <c r="B2" s="2" t="s">
        <v>225</v>
      </c>
    </row>
    <row r="3" spans="1:2">
      <c r="A3" s="3" t="s">
        <v>226</v>
      </c>
    </row>
    <row r="4" spans="1:2">
      <c r="A4" s="4" t="s">
        <v>227</v>
      </c>
      <c r="B4" s="5" t="n">
        <v>1480</v>
      </c>
    </row>
    <row r="5" spans="1:2">
      <c r="A5" s="4" t="s">
        <v>228</v>
      </c>
      <c r="B5" s="5" t="n">
        <v>6</v>
      </c>
    </row>
    <row r="6" spans="1:2">
      <c r="A6" s="4" t="s">
        <v>229</v>
      </c>
    </row>
    <row r="7" spans="1:2">
      <c r="A7" s="3" t="s">
        <v>226</v>
      </c>
    </row>
    <row r="8" spans="1:2">
      <c r="A8" s="4" t="s">
        <v>227</v>
      </c>
      <c r="B8" s="5" t="n">
        <v>782</v>
      </c>
    </row>
    <row r="9" spans="1:2">
      <c r="A9" s="4" t="s">
        <v>208</v>
      </c>
    </row>
    <row r="10" spans="1:2">
      <c r="A10" s="3" t="s">
        <v>226</v>
      </c>
    </row>
    <row r="11" spans="1:2">
      <c r="A11" s="4" t="s">
        <v>227</v>
      </c>
      <c r="B11" s="5" t="n">
        <v>698</v>
      </c>
    </row>
    <row r="12" spans="1:2">
      <c r="A12" s="4" t="s">
        <v>230</v>
      </c>
      <c r="B12" s="5" t="n">
        <v>3700</v>
      </c>
    </row>
    <row r="13" spans="1:2">
      <c r="A13" s="4" t="s">
        <v>204</v>
      </c>
    </row>
    <row r="14" spans="1:2">
      <c r="A14" s="3" t="s">
        <v>226</v>
      </c>
    </row>
    <row r="15" spans="1:2">
      <c r="A15" s="4" t="s">
        <v>231</v>
      </c>
      <c r="B15" s="5" t="n">
        <v>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32</v>
      </c>
      <c r="B1" s="2" t="s">
        <v>25</v>
      </c>
      <c r="C1" s="2" t="s">
        <v>1</v>
      </c>
    </row>
    <row r="2" spans="1:5">
      <c r="B2" s="2" t="s">
        <v>2</v>
      </c>
      <c r="C2" s="2" t="s">
        <v>2</v>
      </c>
      <c r="D2" s="2" t="s">
        <v>50</v>
      </c>
      <c r="E2" s="2" t="s">
        <v>26</v>
      </c>
    </row>
    <row r="3" spans="1:5">
      <c r="A3" s="4" t="s">
        <v>68</v>
      </c>
      <c r="B3" s="7" t="n">
        <v>49282000</v>
      </c>
      <c r="C3" s="7" t="n">
        <v>49282000</v>
      </c>
      <c r="D3" s="7" t="n">
        <v>329467000</v>
      </c>
      <c r="E3" s="7" t="n">
        <v>281346000</v>
      </c>
    </row>
    <row r="4" spans="1:5">
      <c r="A4" s="4" t="s">
        <v>233</v>
      </c>
      <c r="B4" s="5" t="n">
        <v>110987000</v>
      </c>
      <c r="C4" s="5" t="n">
        <v>110987000</v>
      </c>
      <c r="D4" s="5" t="n">
        <v>116613000</v>
      </c>
      <c r="E4" s="5" t="n">
        <v>107272000</v>
      </c>
    </row>
    <row r="5" spans="1:5">
      <c r="A5" s="4" t="s">
        <v>234</v>
      </c>
      <c r="B5" s="5" t="n">
        <v>224314000</v>
      </c>
      <c r="C5" s="5" t="n">
        <v>224314000</v>
      </c>
      <c r="D5" s="5" t="n">
        <v>209885000</v>
      </c>
      <c r="E5" s="5" t="n">
        <v>191628000</v>
      </c>
    </row>
    <row r="6" spans="1:5">
      <c r="A6" s="4" t="s">
        <v>235</v>
      </c>
      <c r="B6" s="5" t="n">
        <v>313130</v>
      </c>
      <c r="C6" s="5" t="n">
        <v>313130000</v>
      </c>
    </row>
    <row r="7" spans="1:5">
      <c r="A7" s="4" t="s">
        <v>236</v>
      </c>
      <c r="B7" s="5" t="n">
        <v>741156000</v>
      </c>
      <c r="C7" s="5" t="n">
        <v>741156000</v>
      </c>
      <c r="D7" s="7" t="n">
        <v>413220000</v>
      </c>
      <c r="E7" s="7" t="n">
        <v>688109000</v>
      </c>
    </row>
    <row r="8" spans="1:5">
      <c r="A8" s="4" t="s">
        <v>237</v>
      </c>
    </row>
    <row r="9" spans="1:5">
      <c r="A9" s="4" t="s">
        <v>238</v>
      </c>
      <c r="B9" s="5" t="n">
        <v>54370</v>
      </c>
      <c r="C9" s="5" t="n">
        <v>54370</v>
      </c>
    </row>
    <row r="10" spans="1:5">
      <c r="A10" s="4" t="s">
        <v>236</v>
      </c>
      <c r="B10" s="5" t="n">
        <v>13754</v>
      </c>
      <c r="C10" s="5" t="n">
        <v>13754</v>
      </c>
    </row>
    <row r="11" spans="1:5">
      <c r="A11" s="4" t="s">
        <v>229</v>
      </c>
    </row>
    <row r="12" spans="1:5">
      <c r="A12" s="4" t="s">
        <v>68</v>
      </c>
      <c r="B12" s="7" t="n">
        <v>0</v>
      </c>
      <c r="C12" s="7"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239</v>
      </c>
      <c r="B1" s="2" t="s">
        <v>1</v>
      </c>
      <c r="C1" s="2" t="s">
        <v>240</v>
      </c>
    </row>
    <row r="2" spans="1:3">
      <c r="B2" s="2" t="s">
        <v>2</v>
      </c>
      <c r="C2" s="2" t="s">
        <v>50</v>
      </c>
    </row>
    <row r="3" spans="1:3">
      <c r="A3" s="4" t="s">
        <v>204</v>
      </c>
    </row>
    <row r="4" spans="1:3">
      <c r="A4" s="3" t="s">
        <v>241</v>
      </c>
    </row>
    <row r="5" spans="1:3">
      <c r="A5" s="4" t="s">
        <v>242</v>
      </c>
      <c r="B5" s="4" t="s">
        <v>243</v>
      </c>
    </row>
    <row r="6" spans="1:3">
      <c r="A6" s="4" t="s">
        <v>244</v>
      </c>
      <c r="B6" s="7" t="n">
        <v>61997000</v>
      </c>
    </row>
    <row r="7" spans="1:3">
      <c r="A7" s="4" t="s">
        <v>245</v>
      </c>
      <c r="B7" s="5" t="n">
        <v>4626000</v>
      </c>
    </row>
    <row r="8" spans="1:3">
      <c r="A8" s="4" t="s">
        <v>246</v>
      </c>
      <c r="B8" s="5" t="n">
        <v>28300000</v>
      </c>
    </row>
    <row r="9" spans="1:3">
      <c r="A9" s="4" t="s">
        <v>247</v>
      </c>
      <c r="B9" s="5" t="n">
        <v>1593000</v>
      </c>
    </row>
    <row r="10" spans="1:3">
      <c r="A10" s="4" t="s">
        <v>248</v>
      </c>
      <c r="B10" s="5" t="n">
        <v>31782000</v>
      </c>
    </row>
    <row r="11" spans="1:3">
      <c r="A11" s="4" t="s">
        <v>208</v>
      </c>
    </row>
    <row r="12" spans="1:3">
      <c r="A12" s="3" t="s">
        <v>241</v>
      </c>
    </row>
    <row r="13" spans="1:3">
      <c r="A13" s="4" t="s">
        <v>249</v>
      </c>
      <c r="C13" s="7" t="n">
        <v>21674000</v>
      </c>
    </row>
    <row r="14" spans="1:3">
      <c r="A14" s="4" t="s">
        <v>250</v>
      </c>
      <c r="C14" s="7" t="n">
        <v>15556000</v>
      </c>
    </row>
    <row r="15" spans="1:3">
      <c r="A15" s="4" t="s">
        <v>251</v>
      </c>
      <c r="B15" s="5" t="n">
        <v>275</v>
      </c>
    </row>
    <row r="16" spans="1:3">
      <c r="A16" s="4" t="s">
        <v>242</v>
      </c>
      <c r="C16" s="4" t="s">
        <v>243</v>
      </c>
    </row>
    <row r="17" spans="1:3">
      <c r="A17" s="4" t="s">
        <v>244</v>
      </c>
      <c r="C17" s="7" t="n">
        <v>187862000</v>
      </c>
    </row>
    <row r="18" spans="1:3">
      <c r="A18" s="4" t="s">
        <v>245</v>
      </c>
      <c r="C18" s="5" t="n">
        <v>1000</v>
      </c>
    </row>
    <row r="19" spans="1:3">
      <c r="A19" s="4" t="s">
        <v>246</v>
      </c>
      <c r="C19" s="5" t="n">
        <v>21576000</v>
      </c>
    </row>
    <row r="20" spans="1:3">
      <c r="A20" s="4" t="s">
        <v>248</v>
      </c>
      <c r="C20" s="5" t="n">
        <v>49281000</v>
      </c>
    </row>
    <row r="21" spans="1:3">
      <c r="A21" s="4" t="s">
        <v>252</v>
      </c>
      <c r="B21" s="5" t="n">
        <v>1163</v>
      </c>
    </row>
    <row r="22" spans="1:3">
      <c r="A22" s="4" t="s">
        <v>253</v>
      </c>
      <c r="B22" s="5" t="n">
        <v>888</v>
      </c>
    </row>
    <row r="23" spans="1:3">
      <c r="A23" s="4" t="s">
        <v>254</v>
      </c>
      <c r="C23" s="5" t="n">
        <v>472000</v>
      </c>
    </row>
    <row r="24" spans="1:3">
      <c r="A24" s="4" t="s">
        <v>255</v>
      </c>
      <c r="C24" s="5" t="n">
        <v>28177000</v>
      </c>
    </row>
    <row r="25" spans="1:3">
      <c r="A25" s="4" t="s">
        <v>256</v>
      </c>
      <c r="C25" s="5" t="n">
        <v>128431000</v>
      </c>
    </row>
    <row r="26" spans="1:3">
      <c r="A26" s="4" t="s">
        <v>257</v>
      </c>
      <c r="C26" s="5" t="n">
        <v>12403000</v>
      </c>
    </row>
    <row r="27" spans="1:3">
      <c r="A27" s="4" t="s">
        <v>258</v>
      </c>
      <c r="C27" s="5" t="n">
        <v>4748000</v>
      </c>
    </row>
    <row r="28" spans="1:3">
      <c r="A28" s="4" t="s">
        <v>259</v>
      </c>
      <c r="C28" s="5" t="n">
        <v>195807000</v>
      </c>
    </row>
    <row r="29" spans="1:3">
      <c r="A29" s="4" t="s">
        <v>260</v>
      </c>
      <c r="C29" s="5" t="n">
        <v>35383000</v>
      </c>
    </row>
    <row r="30" spans="1:3">
      <c r="A30" s="4" t="s">
        <v>261</v>
      </c>
      <c r="C30" s="5" t="n">
        <v>8799000</v>
      </c>
    </row>
    <row r="31" spans="1:3">
      <c r="A31" s="4" t="s">
        <v>262</v>
      </c>
      <c r="C31" s="5" t="n">
        <v>13044000</v>
      </c>
    </row>
    <row r="32" spans="1:3">
      <c r="A32" s="4" t="s">
        <v>263</v>
      </c>
      <c r="C32" s="5" t="n">
        <v>57226000</v>
      </c>
    </row>
    <row r="33" spans="1:3">
      <c r="A33" s="4" t="s">
        <v>264</v>
      </c>
      <c r="C33" s="5" t="n">
        <v>138581000</v>
      </c>
    </row>
    <row r="34" spans="1:3">
      <c r="A34" s="4" t="s">
        <v>265</v>
      </c>
    </row>
    <row r="35" spans="1:3">
      <c r="A35" s="3" t="s">
        <v>241</v>
      </c>
    </row>
    <row r="36" spans="1:3">
      <c r="A36" s="4" t="s">
        <v>246</v>
      </c>
      <c r="C36" s="7" t="n">
        <v>1076000</v>
      </c>
    </row>
    <row r="37" spans="1:3">
      <c r="A37" s="4" t="s">
        <v>266</v>
      </c>
      <c r="C37" s="4" t="s">
        <v>267</v>
      </c>
    </row>
    <row r="38" spans="1:3">
      <c r="A38" s="4" t="s">
        <v>268</v>
      </c>
    </row>
    <row r="39" spans="1:3">
      <c r="A39" s="3" t="s">
        <v>241</v>
      </c>
    </row>
    <row r="40" spans="1:3">
      <c r="A40" s="4" t="s">
        <v>246</v>
      </c>
      <c r="C40" s="7" t="n">
        <v>13000000</v>
      </c>
    </row>
    <row r="41" spans="1:3">
      <c r="A41" s="4" t="s">
        <v>266</v>
      </c>
      <c r="C41" s="4" t="s">
        <v>269</v>
      </c>
    </row>
    <row r="42" spans="1:3">
      <c r="A42" s="4" t="s">
        <v>270</v>
      </c>
    </row>
    <row r="43" spans="1:3">
      <c r="A43" s="3" t="s">
        <v>241</v>
      </c>
    </row>
    <row r="44" spans="1:3">
      <c r="A44" s="4" t="s">
        <v>246</v>
      </c>
      <c r="C44" s="7" t="n">
        <v>2000000</v>
      </c>
    </row>
    <row r="45" spans="1:3">
      <c r="A45" s="4" t="s">
        <v>266</v>
      </c>
      <c r="C45" s="4" t="s">
        <v>271</v>
      </c>
    </row>
    <row r="46" spans="1:3">
      <c r="A46" s="4" t="s">
        <v>272</v>
      </c>
    </row>
    <row r="47" spans="1:3">
      <c r="A47" s="3" t="s">
        <v>241</v>
      </c>
    </row>
    <row r="48" spans="1:3">
      <c r="A48" s="4" t="s">
        <v>246</v>
      </c>
      <c r="C48" s="7" t="n">
        <v>3500000</v>
      </c>
    </row>
    <row r="49" spans="1:3">
      <c r="A49" s="4" t="s">
        <v>266</v>
      </c>
      <c r="C49" s="4" t="s">
        <v>273</v>
      </c>
    </row>
    <row r="50" spans="1:3">
      <c r="A50" s="4" t="s">
        <v>274</v>
      </c>
    </row>
    <row r="51" spans="1:3">
      <c r="A51" s="3" t="s">
        <v>241</v>
      </c>
    </row>
    <row r="52" spans="1:3">
      <c r="A52" s="4" t="s">
        <v>246</v>
      </c>
      <c r="B52" s="7" t="n">
        <v>14500000</v>
      </c>
    </row>
    <row r="53" spans="1:3">
      <c r="A53" s="4" t="s">
        <v>266</v>
      </c>
      <c r="B53" s="4" t="s">
        <v>275</v>
      </c>
    </row>
    <row r="54" spans="1:3">
      <c r="A54" s="4" t="s">
        <v>276</v>
      </c>
    </row>
    <row r="55" spans="1:3">
      <c r="A55" s="3" t="s">
        <v>241</v>
      </c>
    </row>
    <row r="56" spans="1:3">
      <c r="A56" s="4" t="s">
        <v>246</v>
      </c>
      <c r="B56" s="7" t="n">
        <v>8000000</v>
      </c>
    </row>
    <row r="57" spans="1:3">
      <c r="A57" s="4" t="s">
        <v>266</v>
      </c>
      <c r="B57" s="4" t="s">
        <v>275</v>
      </c>
    </row>
    <row r="58" spans="1:3">
      <c r="A58" s="4" t="s">
        <v>277</v>
      </c>
    </row>
    <row r="59" spans="1:3">
      <c r="A59" s="3" t="s">
        <v>241</v>
      </c>
    </row>
    <row r="60" spans="1:3">
      <c r="A60" s="4" t="s">
        <v>246</v>
      </c>
      <c r="C60" s="7" t="n">
        <v>1500000</v>
      </c>
    </row>
    <row r="61" spans="1:3">
      <c r="A61" s="4" t="s">
        <v>266</v>
      </c>
      <c r="C61" s="4" t="s">
        <v>278</v>
      </c>
    </row>
    <row r="62" spans="1:3">
      <c r="A62" s="4" t="s">
        <v>279</v>
      </c>
    </row>
    <row r="63" spans="1:3">
      <c r="A63" s="3" t="s">
        <v>241</v>
      </c>
    </row>
    <row r="64" spans="1:3">
      <c r="A64" s="4" t="s">
        <v>246</v>
      </c>
      <c r="B64" s="7" t="n">
        <v>4000000</v>
      </c>
    </row>
    <row r="65" spans="1:3">
      <c r="A65" s="4" t="s">
        <v>266</v>
      </c>
      <c r="B65" s="4" t="s">
        <v>278</v>
      </c>
    </row>
    <row r="66" spans="1:3">
      <c r="A66" s="4" t="s">
        <v>280</v>
      </c>
    </row>
    <row r="67" spans="1:3">
      <c r="A67" s="3" t="s">
        <v>241</v>
      </c>
    </row>
    <row r="68" spans="1:3">
      <c r="A68" s="4" t="s">
        <v>246</v>
      </c>
      <c r="C68" s="7" t="n">
        <v>500000</v>
      </c>
    </row>
    <row r="69" spans="1:3">
      <c r="A69" s="4" t="s">
        <v>266</v>
      </c>
      <c r="C69" s="4" t="s">
        <v>278</v>
      </c>
    </row>
    <row r="70" spans="1:3">
      <c r="A70" s="4" t="s">
        <v>281</v>
      </c>
    </row>
    <row r="71" spans="1:3">
      <c r="A71" s="3" t="s">
        <v>241</v>
      </c>
    </row>
    <row r="72" spans="1:3">
      <c r="A72" s="4" t="s">
        <v>246</v>
      </c>
      <c r="B72" s="7" t="n">
        <v>1800000</v>
      </c>
    </row>
    <row r="73" spans="1:3">
      <c r="A73" s="4" t="s">
        <v>266</v>
      </c>
      <c r="B73" s="4" t="s">
        <v>282</v>
      </c>
    </row>
    <row r="74" spans="1:3">
      <c r="A74" s="4" t="s">
        <v>283</v>
      </c>
    </row>
    <row r="75" spans="1:3">
      <c r="A75" s="3" t="s">
        <v>241</v>
      </c>
    </row>
    <row r="76" spans="1:3">
      <c r="A76" s="4" t="s">
        <v>284</v>
      </c>
      <c r="C76" s="7" t="n">
        <v>165499000</v>
      </c>
    </row>
    <row r="77" spans="1:3">
      <c r="A77" s="4" t="s">
        <v>285</v>
      </c>
    </row>
    <row r="78" spans="1:3">
      <c r="A78" s="3" t="s">
        <v>241</v>
      </c>
    </row>
    <row r="79" spans="1:3">
      <c r="A79" s="4" t="s">
        <v>284</v>
      </c>
      <c r="C79" s="5" t="n">
        <v>4657000</v>
      </c>
    </row>
    <row r="80" spans="1:3">
      <c r="A80" s="4" t="s">
        <v>286</v>
      </c>
    </row>
    <row r="81" spans="1:3">
      <c r="A81" s="3" t="s">
        <v>241</v>
      </c>
    </row>
    <row r="82" spans="1:3">
      <c r="A82" s="4" t="s">
        <v>284</v>
      </c>
      <c r="C82" s="5" t="n">
        <v>4044000</v>
      </c>
    </row>
    <row r="83" spans="1:3">
      <c r="A83" s="4" t="s">
        <v>287</v>
      </c>
    </row>
    <row r="84" spans="1:3">
      <c r="A84" s="3" t="s">
        <v>241</v>
      </c>
    </row>
    <row r="85" spans="1:3">
      <c r="A85" s="4" t="s">
        <v>284</v>
      </c>
      <c r="C85" s="5" t="n">
        <v>174200000</v>
      </c>
    </row>
    <row r="86" spans="1:3">
      <c r="A86" s="4" t="s">
        <v>288</v>
      </c>
    </row>
    <row r="87" spans="1:3">
      <c r="A87" s="3" t="s">
        <v>241</v>
      </c>
    </row>
    <row r="88" spans="1:3">
      <c r="A88" s="4" t="s">
        <v>284</v>
      </c>
      <c r="C88" s="7" t="n">
        <v>24437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89</v>
      </c>
      <c r="B1" s="2" t="s">
        <v>25</v>
      </c>
      <c r="D1" s="2" t="s">
        <v>1</v>
      </c>
    </row>
    <row r="2" spans="1:5">
      <c r="B2" s="2" t="s">
        <v>290</v>
      </c>
      <c r="C2" s="2" t="s">
        <v>291</v>
      </c>
      <c r="D2" s="2" t="s">
        <v>290</v>
      </c>
      <c r="E2" s="2" t="s">
        <v>291</v>
      </c>
    </row>
    <row r="3" spans="1:5">
      <c r="A3" s="3" t="s">
        <v>215</v>
      </c>
    </row>
    <row r="4" spans="1:5">
      <c r="A4" s="4" t="s">
        <v>292</v>
      </c>
      <c r="D4" s="5" t="n">
        <v>2</v>
      </c>
    </row>
    <row r="5" spans="1:5">
      <c r="A5" s="4" t="s">
        <v>293</v>
      </c>
      <c r="D5" s="7" t="n">
        <v>5000000</v>
      </c>
    </row>
    <row r="6" spans="1:5">
      <c r="A6" s="4" t="s">
        <v>294</v>
      </c>
      <c r="B6" s="7" t="n">
        <v>603391000</v>
      </c>
      <c r="C6" s="7" t="n">
        <v>521624000</v>
      </c>
      <c r="D6" s="5" t="n">
        <v>1845963000</v>
      </c>
      <c r="E6" s="7" t="n">
        <v>1531532000</v>
      </c>
    </row>
    <row r="7" spans="1:5">
      <c r="A7" s="4" t="s">
        <v>295</v>
      </c>
      <c r="B7" s="5" t="n">
        <v>146535000</v>
      </c>
      <c r="C7" s="5" t="n">
        <v>115925000</v>
      </c>
      <c r="D7" s="5" t="n">
        <v>427806000</v>
      </c>
      <c r="E7" s="5" t="n">
        <v>334852000</v>
      </c>
    </row>
    <row r="8" spans="1:5">
      <c r="A8" s="4" t="s">
        <v>36</v>
      </c>
      <c r="B8" s="5" t="n">
        <v>17007000</v>
      </c>
      <c r="C8" s="5" t="n">
        <v>13149000</v>
      </c>
      <c r="D8" s="5" t="n">
        <v>48728000</v>
      </c>
      <c r="E8" s="5" t="n">
        <v>39057000</v>
      </c>
    </row>
    <row r="9" spans="1:5">
      <c r="A9" s="4" t="s">
        <v>296</v>
      </c>
      <c r="B9" s="5" t="n">
        <v>-295625000</v>
      </c>
      <c r="C9" s="5" t="n">
        <v>5198000</v>
      </c>
      <c r="D9" s="5" t="n">
        <v>-267908000</v>
      </c>
      <c r="E9" s="5" t="n">
        <v>9196000</v>
      </c>
    </row>
    <row r="10" spans="1:5">
      <c r="A10" s="4" t="s">
        <v>297</v>
      </c>
      <c r="B10" s="5" t="n">
        <v>-2954000</v>
      </c>
      <c r="C10" s="5" t="n">
        <v>-679000</v>
      </c>
      <c r="D10" s="5" t="n">
        <v>-7828000</v>
      </c>
      <c r="E10" s="5" t="n">
        <v>-1975000</v>
      </c>
    </row>
    <row r="11" spans="1:5">
      <c r="A11" s="4" t="s">
        <v>298</v>
      </c>
      <c r="B11" s="5" t="n">
        <v>-298579000</v>
      </c>
      <c r="C11" s="5" t="n">
        <v>4519000</v>
      </c>
      <c r="D11" s="5" t="n">
        <v>-275736000</v>
      </c>
      <c r="E11" s="5" t="n">
        <v>7221000</v>
      </c>
    </row>
    <row r="12" spans="1:5">
      <c r="A12" s="4" t="s">
        <v>235</v>
      </c>
      <c r="B12" s="5" t="n">
        <v>313130</v>
      </c>
      <c r="D12" s="5" t="n">
        <v>313130000</v>
      </c>
    </row>
    <row r="13" spans="1:5">
      <c r="A13" s="4" t="s">
        <v>229</v>
      </c>
    </row>
    <row r="14" spans="1:5">
      <c r="A14" s="3" t="s">
        <v>215</v>
      </c>
    </row>
    <row r="15" spans="1:5">
      <c r="A15" s="4" t="s">
        <v>299</v>
      </c>
      <c r="B15" s="5" t="n">
        <v>506460000</v>
      </c>
      <c r="D15" s="5" t="n">
        <v>1518224000</v>
      </c>
    </row>
    <row r="16" spans="1:5">
      <c r="A16" s="4" t="s">
        <v>295</v>
      </c>
      <c r="B16" s="5" t="n">
        <v>117413000</v>
      </c>
      <c r="D16" s="5" t="n">
        <v>337875000</v>
      </c>
    </row>
    <row r="17" spans="1:5">
      <c r="A17" s="4" t="s">
        <v>36</v>
      </c>
      <c r="B17" s="5" t="n">
        <v>15411000</v>
      </c>
      <c r="D17" s="5" t="n">
        <v>43879000</v>
      </c>
    </row>
    <row r="18" spans="1:5">
      <c r="A18" s="4" t="s">
        <v>296</v>
      </c>
      <c r="B18" s="5" t="n">
        <v>-308954000</v>
      </c>
      <c r="D18" s="5" t="n">
        <v>-310004000</v>
      </c>
    </row>
    <row r="19" spans="1:5">
      <c r="A19" s="4" t="s">
        <v>208</v>
      </c>
    </row>
    <row r="20" spans="1:5">
      <c r="A20" s="3" t="s">
        <v>215</v>
      </c>
    </row>
    <row r="21" spans="1:5">
      <c r="A21" s="4" t="s">
        <v>299</v>
      </c>
      <c r="B21" s="5" t="n">
        <v>138927000</v>
      </c>
      <c r="C21" s="5" t="n">
        <v>0</v>
      </c>
      <c r="D21" s="5" t="n">
        <v>413579000</v>
      </c>
      <c r="E21" s="5" t="n">
        <v>0</v>
      </c>
    </row>
    <row r="22" spans="1:5">
      <c r="A22" s="4" t="s">
        <v>295</v>
      </c>
      <c r="B22" s="5" t="n">
        <v>34949000</v>
      </c>
      <c r="C22" s="5" t="n">
        <v>0</v>
      </c>
      <c r="D22" s="5" t="n">
        <v>95713000</v>
      </c>
      <c r="E22" s="5" t="n">
        <v>0</v>
      </c>
    </row>
    <row r="23" spans="1:5">
      <c r="A23" s="4" t="s">
        <v>36</v>
      </c>
      <c r="B23" s="5" t="n">
        <v>1596000</v>
      </c>
      <c r="C23" s="5" t="n">
        <v>0</v>
      </c>
      <c r="D23" s="5" t="n">
        <v>4849000</v>
      </c>
      <c r="E23" s="5" t="n">
        <v>0</v>
      </c>
    </row>
    <row r="24" spans="1:5">
      <c r="A24" s="4" t="s">
        <v>296</v>
      </c>
      <c r="B24" s="5" t="n">
        <v>19156000</v>
      </c>
      <c r="C24" s="5" t="n">
        <v>0</v>
      </c>
      <c r="D24" s="5" t="n">
        <v>47878000</v>
      </c>
      <c r="E24" s="5" t="n">
        <v>0</v>
      </c>
    </row>
    <row r="25" spans="1:5">
      <c r="A25" s="4" t="s">
        <v>300</v>
      </c>
    </row>
    <row r="26" spans="1:5">
      <c r="A26" s="3" t="s">
        <v>215</v>
      </c>
    </row>
    <row r="27" spans="1:5">
      <c r="A27" s="4" t="s">
        <v>299</v>
      </c>
      <c r="B27" s="5" t="n">
        <v>-41996000</v>
      </c>
      <c r="C27" s="5" t="n">
        <v>0</v>
      </c>
      <c r="D27" s="5" t="n">
        <v>-85840000</v>
      </c>
      <c r="E27" s="5" t="n">
        <v>0</v>
      </c>
    </row>
    <row r="28" spans="1:5">
      <c r="A28" s="4" t="s">
        <v>295</v>
      </c>
      <c r="B28" s="5" t="n">
        <v>-5827000</v>
      </c>
      <c r="C28" s="5" t="n">
        <v>0</v>
      </c>
      <c r="D28" s="5" t="n">
        <v>-5782000</v>
      </c>
      <c r="E28" s="5" t="n">
        <v>0</v>
      </c>
    </row>
    <row r="29" spans="1:5">
      <c r="A29" s="4" t="s">
        <v>296</v>
      </c>
      <c r="B29" s="7" t="n">
        <v>-5827000</v>
      </c>
      <c r="C29" s="7" t="n">
        <v>0</v>
      </c>
      <c r="D29" s="7" t="n">
        <v>-5782000</v>
      </c>
      <c r="E29" s="7"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49</v>
      </c>
      <c r="B1" s="2" t="s">
        <v>2</v>
      </c>
      <c r="C1" s="2" t="s">
        <v>50</v>
      </c>
      <c r="D1" s="2" t="s">
        <v>26</v>
      </c>
    </row>
    <row r="2" spans="1:4">
      <c r="A2" s="4" t="s">
        <v>51</v>
      </c>
      <c r="B2" s="8" t="n">
        <v>0.01</v>
      </c>
      <c r="C2" s="8" t="n">
        <v>0.01</v>
      </c>
      <c r="D2" s="8" t="n">
        <v>0.01</v>
      </c>
    </row>
    <row r="3" spans="1:4">
      <c r="A3" s="4" t="s">
        <v>52</v>
      </c>
      <c r="B3" s="5" t="n">
        <v>5000000</v>
      </c>
      <c r="C3" s="5" t="n">
        <v>5000000</v>
      </c>
      <c r="D3" s="5" t="n">
        <v>5000000</v>
      </c>
    </row>
    <row r="4" spans="1:4">
      <c r="A4" s="4" t="s">
        <v>53</v>
      </c>
      <c r="B4" s="5" t="n">
        <v>0</v>
      </c>
      <c r="C4" s="5" t="n">
        <v>0</v>
      </c>
      <c r="D4" s="5" t="n">
        <v>0</v>
      </c>
    </row>
    <row r="5" spans="1:4">
      <c r="A5" s="4" t="s">
        <v>54</v>
      </c>
      <c r="B5" s="5" t="n">
        <v>0</v>
      </c>
      <c r="C5" s="5" t="n">
        <v>0</v>
      </c>
      <c r="D5" s="5" t="n">
        <v>0</v>
      </c>
    </row>
    <row r="6" spans="1:4">
      <c r="A6" s="4" t="s">
        <v>55</v>
      </c>
      <c r="B6" s="8" t="n">
        <v>0.01</v>
      </c>
      <c r="C6" s="8" t="n">
        <v>0.01</v>
      </c>
      <c r="D6" s="8" t="n">
        <v>0.01</v>
      </c>
    </row>
    <row r="7" spans="1:4">
      <c r="A7" s="4" t="s">
        <v>56</v>
      </c>
      <c r="B7" s="5" t="n">
        <v>200000000</v>
      </c>
      <c r="C7" s="5" t="n">
        <v>200000000</v>
      </c>
      <c r="D7" s="5" t="n">
        <v>200000000</v>
      </c>
    </row>
    <row r="8" spans="1:4">
      <c r="A8" s="4" t="s">
        <v>57</v>
      </c>
      <c r="B8" s="5" t="n">
        <v>50028000</v>
      </c>
      <c r="C8" s="5" t="n">
        <v>49372000</v>
      </c>
      <c r="D8" s="5" t="n">
        <v>48972000</v>
      </c>
    </row>
    <row r="9" spans="1:4">
      <c r="A9" s="4" t="s">
        <v>58</v>
      </c>
      <c r="B9" s="5" t="n">
        <v>46914000</v>
      </c>
      <c r="C9" s="5" t="n">
        <v>46517000</v>
      </c>
      <c r="D9" s="5" t="n">
        <v>46276000</v>
      </c>
    </row>
    <row r="10" spans="1:4">
      <c r="A10" s="3" t="s">
        <v>59</v>
      </c>
    </row>
    <row r="11" spans="1:4">
      <c r="A11" s="4" t="s">
        <v>60</v>
      </c>
      <c r="B11" s="7" t="n">
        <v>22373</v>
      </c>
      <c r="C11" s="7" t="n">
        <v>19003</v>
      </c>
      <c r="D11" s="7" t="n">
        <v>132061</v>
      </c>
    </row>
    <row r="12" spans="1:4">
      <c r="A12" s="4" t="s">
        <v>61</v>
      </c>
      <c r="B12" s="5" t="n">
        <v>243434</v>
      </c>
      <c r="C12" s="5" t="n">
        <v>86040</v>
      </c>
      <c r="D12" s="5" t="n">
        <v>178825</v>
      </c>
    </row>
    <row r="13" spans="1:4">
      <c r="A13" s="4" t="s">
        <v>62</v>
      </c>
      <c r="B13" s="5" t="n">
        <v>614499</v>
      </c>
      <c r="C13" s="5" t="n">
        <v>434064</v>
      </c>
      <c r="D13" s="5" t="n">
        <v>494032</v>
      </c>
    </row>
    <row r="14" spans="1:4">
      <c r="A14" s="4" t="s">
        <v>63</v>
      </c>
      <c r="B14" s="5" t="n">
        <v>61427</v>
      </c>
      <c r="C14" s="5" t="n">
        <v>52826</v>
      </c>
      <c r="D14" s="5" t="n">
        <v>67372</v>
      </c>
    </row>
    <row r="15" spans="1:4">
      <c r="A15" s="4" t="s">
        <v>64</v>
      </c>
      <c r="B15" s="5" t="n">
        <v>12274</v>
      </c>
      <c r="C15" s="5" t="n">
        <v>10698</v>
      </c>
      <c r="D15" s="5" t="n">
        <v>8134</v>
      </c>
    </row>
    <row r="16" spans="1:4">
      <c r="A16" s="4" t="s">
        <v>65</v>
      </c>
      <c r="B16" s="5" t="n">
        <v>954007</v>
      </c>
      <c r="C16" s="5" t="n">
        <v>602631</v>
      </c>
      <c r="D16" s="5" t="n">
        <v>880424</v>
      </c>
    </row>
    <row r="17" spans="1:4">
      <c r="A17" s="4" t="s">
        <v>66</v>
      </c>
      <c r="B17" s="5" t="n">
        <v>110987</v>
      </c>
      <c r="C17" s="5" t="n">
        <v>116613</v>
      </c>
      <c r="D17" s="5" t="n">
        <v>107272</v>
      </c>
    </row>
    <row r="18" spans="1:4">
      <c r="A18" s="4" t="s">
        <v>67</v>
      </c>
      <c r="B18" s="5" t="n">
        <v>224314</v>
      </c>
      <c r="C18" s="5" t="n">
        <v>209885</v>
      </c>
      <c r="D18" s="5" t="n">
        <v>191628</v>
      </c>
    </row>
    <row r="19" spans="1:4">
      <c r="A19" s="4" t="s">
        <v>68</v>
      </c>
      <c r="B19" s="5" t="n">
        <v>49282</v>
      </c>
      <c r="C19" s="5" t="n">
        <v>329467</v>
      </c>
      <c r="D19" s="5" t="n">
        <v>281346</v>
      </c>
    </row>
    <row r="20" spans="1:4">
      <c r="A20" s="4" t="s">
        <v>69</v>
      </c>
      <c r="B20" s="5" t="n">
        <v>41990</v>
      </c>
      <c r="C20" s="5" t="n">
        <v>41236</v>
      </c>
      <c r="D20" s="5" t="n">
        <v>39233</v>
      </c>
    </row>
    <row r="21" spans="1:4">
      <c r="A21" s="4" t="s">
        <v>70</v>
      </c>
      <c r="B21" s="5" t="n">
        <v>1380580</v>
      </c>
      <c r="C21" s="5" t="n">
        <v>1299832</v>
      </c>
      <c r="D21" s="5" t="n">
        <v>1499903</v>
      </c>
    </row>
    <row r="22" spans="1:4">
      <c r="A22" s="3" t="s">
        <v>71</v>
      </c>
    </row>
    <row r="23" spans="1:4">
      <c r="A23" s="4" t="s">
        <v>72</v>
      </c>
      <c r="B23" s="5" t="n">
        <v>488954</v>
      </c>
      <c r="C23" s="5" t="n">
        <v>192742</v>
      </c>
      <c r="D23" s="5" t="n">
        <v>480378</v>
      </c>
    </row>
    <row r="24" spans="1:4">
      <c r="A24" s="4" t="s">
        <v>73</v>
      </c>
      <c r="B24" s="5" t="n">
        <v>252202</v>
      </c>
      <c r="C24" s="5" t="n">
        <v>120478</v>
      </c>
      <c r="D24" s="5" t="n">
        <v>207731</v>
      </c>
    </row>
    <row r="25" spans="1:4">
      <c r="A25" s="4" t="s">
        <v>74</v>
      </c>
      <c r="B25" s="5" t="n">
        <v>0</v>
      </c>
      <c r="C25" s="5" t="n">
        <v>100000</v>
      </c>
      <c r="D25" s="5" t="n">
        <v>0</v>
      </c>
    </row>
    <row r="26" spans="1:4">
      <c r="A26" s="4" t="s">
        <v>75</v>
      </c>
      <c r="B26" s="5" t="n">
        <v>741156</v>
      </c>
      <c r="C26" s="5" t="n">
        <v>413220</v>
      </c>
      <c r="D26" s="5" t="n">
        <v>688109</v>
      </c>
    </row>
    <row r="27" spans="1:4">
      <c r="A27" s="4" t="s">
        <v>76</v>
      </c>
      <c r="B27" s="5" t="n">
        <v>4278</v>
      </c>
      <c r="C27" s="5" t="n">
        <v>16871</v>
      </c>
      <c r="D27" s="5" t="n">
        <v>22709</v>
      </c>
    </row>
    <row r="28" spans="1:4">
      <c r="A28" s="4" t="s">
        <v>77</v>
      </c>
      <c r="B28" s="5" t="n">
        <v>73468</v>
      </c>
      <c r="C28" s="5" t="n">
        <v>96433</v>
      </c>
      <c r="D28" s="5" t="n">
        <v>76196</v>
      </c>
    </row>
    <row r="29" spans="1:4">
      <c r="A29" s="4" t="s">
        <v>78</v>
      </c>
      <c r="B29" s="5" t="n">
        <v>113000</v>
      </c>
      <c r="C29" s="5" t="n">
        <v>59600</v>
      </c>
      <c r="D29" s="5" t="n">
        <v>0</v>
      </c>
    </row>
    <row r="30" spans="1:4">
      <c r="A30" s="4" t="s">
        <v>79</v>
      </c>
      <c r="B30" s="5" t="n">
        <v>931902</v>
      </c>
      <c r="C30" s="5" t="n">
        <v>586124</v>
      </c>
      <c r="D30" s="5" t="n">
        <v>787014</v>
      </c>
    </row>
    <row r="31" spans="1:4">
      <c r="A31" s="4" t="s">
        <v>80</v>
      </c>
      <c r="B31" s="5" t="n">
        <v>0</v>
      </c>
      <c r="C31" s="5" t="n">
        <v>0</v>
      </c>
      <c r="D31" s="5" t="n">
        <v>0</v>
      </c>
    </row>
    <row r="32" spans="1:4">
      <c r="A32" s="4" t="s">
        <v>81</v>
      </c>
      <c r="B32" s="5" t="n">
        <v>0</v>
      </c>
      <c r="C32" s="5" t="n">
        <v>0</v>
      </c>
      <c r="D32" s="5" t="n">
        <v>0</v>
      </c>
    </row>
    <row r="33" spans="1:4">
      <c r="A33" s="4" t="s">
        <v>82</v>
      </c>
      <c r="B33" s="5" t="n">
        <v>500</v>
      </c>
      <c r="C33" s="5" t="n">
        <v>494</v>
      </c>
      <c r="D33" s="5" t="n">
        <v>490</v>
      </c>
    </row>
    <row r="34" spans="1:4">
      <c r="A34" s="4" t="s">
        <v>83</v>
      </c>
      <c r="B34" s="5" t="n">
        <v>715088</v>
      </c>
      <c r="C34" s="5" t="n">
        <v>708871</v>
      </c>
      <c r="D34" s="5" t="n">
        <v>706736</v>
      </c>
    </row>
    <row r="35" spans="1:4">
      <c r="A35" s="4" t="s">
        <v>84</v>
      </c>
      <c r="B35" s="5" t="n">
        <v>-237260</v>
      </c>
      <c r="C35" s="5" t="n">
        <v>32363</v>
      </c>
      <c r="D35" s="5" t="n">
        <v>32136</v>
      </c>
    </row>
    <row r="36" spans="1:4">
      <c r="A36" s="4" t="s">
        <v>85</v>
      </c>
      <c r="B36" s="5" t="n">
        <v>-29650</v>
      </c>
      <c r="C36" s="5" t="n">
        <v>-28020</v>
      </c>
      <c r="D36" s="5" t="n">
        <v>-26473</v>
      </c>
    </row>
    <row r="37" spans="1:4">
      <c r="A37" s="4" t="s">
        <v>86</v>
      </c>
      <c r="B37" s="5" t="n">
        <v>448678</v>
      </c>
      <c r="C37" s="5" t="n">
        <v>713708</v>
      </c>
      <c r="D37" s="5" t="n">
        <v>712889</v>
      </c>
    </row>
    <row r="38" spans="1:4">
      <c r="A38" s="4" t="s">
        <v>87</v>
      </c>
      <c r="B38" s="7" t="n">
        <v>1380580</v>
      </c>
      <c r="C38" s="7" t="n">
        <v>1299832</v>
      </c>
      <c r="D38" s="7" t="n">
        <v>14999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301</v>
      </c>
      <c r="B1" s="2" t="s">
        <v>25</v>
      </c>
      <c r="F1" s="2" t="s">
        <v>1</v>
      </c>
    </row>
    <row r="2" spans="1:8">
      <c r="B2" s="2" t="s">
        <v>2</v>
      </c>
      <c r="C2" s="2" t="s">
        <v>302</v>
      </c>
      <c r="D2" s="2" t="s">
        <v>26</v>
      </c>
      <c r="E2" s="2" t="s">
        <v>303</v>
      </c>
      <c r="F2" s="2" t="s">
        <v>2</v>
      </c>
      <c r="G2" s="2" t="s">
        <v>26</v>
      </c>
      <c r="H2" s="2" t="s">
        <v>304</v>
      </c>
    </row>
    <row r="3" spans="1:8">
      <c r="A3" s="3" t="s">
        <v>305</v>
      </c>
    </row>
    <row r="4" spans="1:8">
      <c r="A4" s="4" t="s">
        <v>306</v>
      </c>
      <c r="H4" s="7" t="n">
        <v>50000</v>
      </c>
    </row>
    <row r="5" spans="1:8">
      <c r="A5" s="4" t="s">
        <v>307</v>
      </c>
      <c r="B5" s="7" t="n">
        <v>26669</v>
      </c>
      <c r="F5" s="7" t="n">
        <v>26669</v>
      </c>
    </row>
    <row r="6" spans="1:8">
      <c r="A6" s="4" t="s">
        <v>308</v>
      </c>
      <c r="F6" s="5" t="n">
        <v>259</v>
      </c>
    </row>
    <row r="7" spans="1:8">
      <c r="A7" s="4" t="s">
        <v>309</v>
      </c>
      <c r="B7" s="5" t="n">
        <v>2844</v>
      </c>
      <c r="D7" s="5" t="n">
        <v>339</v>
      </c>
      <c r="F7" s="5" t="n">
        <v>2477</v>
      </c>
      <c r="G7" s="5" t="n">
        <v>395</v>
      </c>
    </row>
    <row r="8" spans="1:8">
      <c r="A8" s="4" t="s">
        <v>119</v>
      </c>
      <c r="B8" s="7" t="n">
        <v>-283235</v>
      </c>
      <c r="D8" s="7" t="n">
        <v>3761</v>
      </c>
      <c r="F8" s="7" t="n">
        <v>-269623</v>
      </c>
      <c r="G8" s="7" t="n">
        <v>5134</v>
      </c>
    </row>
    <row r="9" spans="1:8">
      <c r="A9" s="4" t="s">
        <v>310</v>
      </c>
      <c r="B9" s="5" t="n">
        <v>0</v>
      </c>
      <c r="D9" s="5" t="n">
        <v>-1</v>
      </c>
      <c r="F9" s="5" t="n">
        <v>0</v>
      </c>
      <c r="G9" s="5" t="n">
        <v>-3</v>
      </c>
    </row>
    <row r="10" spans="1:8">
      <c r="A10" s="4" t="s">
        <v>311</v>
      </c>
      <c r="B10" s="5" t="n">
        <v>-283235</v>
      </c>
      <c r="D10" s="5" t="n">
        <v>3760</v>
      </c>
      <c r="F10" s="5" t="n">
        <v>-269623</v>
      </c>
      <c r="G10" s="5" t="n">
        <v>5131</v>
      </c>
    </row>
    <row r="11" spans="1:8">
      <c r="A11" s="4" t="s">
        <v>312</v>
      </c>
      <c r="B11" s="5" t="n">
        <v>0</v>
      </c>
      <c r="D11" s="5" t="n">
        <v>1</v>
      </c>
      <c r="F11" s="5" t="n">
        <v>0</v>
      </c>
      <c r="G11" s="5" t="n">
        <v>3</v>
      </c>
    </row>
    <row r="12" spans="1:8">
      <c r="A12" s="4" t="s">
        <v>313</v>
      </c>
      <c r="B12" s="5" t="n">
        <v>0</v>
      </c>
      <c r="D12" s="5" t="n">
        <v>1</v>
      </c>
      <c r="F12" s="5" t="n">
        <v>0</v>
      </c>
      <c r="G12" s="5" t="n">
        <v>-3</v>
      </c>
    </row>
    <row r="13" spans="1:8">
      <c r="A13" s="4" t="s">
        <v>314</v>
      </c>
      <c r="B13" s="7" t="n">
        <v>-283235</v>
      </c>
      <c r="C13" s="4" t="s">
        <v>315</v>
      </c>
      <c r="D13" s="7" t="n">
        <v>3760</v>
      </c>
      <c r="E13" s="4" t="s">
        <v>315</v>
      </c>
      <c r="F13" s="7" t="n">
        <v>-269623</v>
      </c>
      <c r="G13" s="7" t="n">
        <v>5131</v>
      </c>
    </row>
    <row r="14" spans="1:8">
      <c r="A14" s="4" t="s">
        <v>316</v>
      </c>
      <c r="B14" s="5" t="n">
        <v>46914000</v>
      </c>
      <c r="D14" s="5" t="n">
        <v>46276000</v>
      </c>
      <c r="F14" s="5" t="n">
        <v>46712000</v>
      </c>
      <c r="G14" s="5" t="n">
        <v>46265000</v>
      </c>
    </row>
    <row r="15" spans="1:8">
      <c r="A15" s="4" t="s">
        <v>317</v>
      </c>
      <c r="B15" s="5" t="n">
        <v>0</v>
      </c>
      <c r="D15" s="5" t="n">
        <v>512000</v>
      </c>
      <c r="F15" s="5" t="n">
        <v>0</v>
      </c>
      <c r="G15" s="5" t="n">
        <v>397000</v>
      </c>
    </row>
    <row r="16" spans="1:8">
      <c r="A16" s="4" t="s">
        <v>318</v>
      </c>
      <c r="B16" s="5" t="n">
        <v>0</v>
      </c>
      <c r="D16" s="5" t="n">
        <v>52000</v>
      </c>
      <c r="F16" s="5" t="n">
        <v>0</v>
      </c>
      <c r="G16" s="5" t="n">
        <v>33000</v>
      </c>
    </row>
    <row r="17" spans="1:8">
      <c r="A17" s="4" t="s">
        <v>319</v>
      </c>
      <c r="B17" s="5" t="n">
        <v>0</v>
      </c>
      <c r="D17" s="5" t="n">
        <v>4000</v>
      </c>
      <c r="F17" s="5" t="n">
        <v>0</v>
      </c>
      <c r="G17" s="5" t="n">
        <v>21000</v>
      </c>
    </row>
    <row r="18" spans="1:8">
      <c r="A18" s="4" t="s">
        <v>320</v>
      </c>
      <c r="B18" s="5" t="n">
        <v>0</v>
      </c>
      <c r="D18" s="5" t="n">
        <v>0</v>
      </c>
      <c r="F18" s="5" t="n">
        <v>0</v>
      </c>
      <c r="G18" s="5" t="n">
        <v>0</v>
      </c>
    </row>
    <row r="19" spans="1:8">
      <c r="A19" s="4" t="s">
        <v>321</v>
      </c>
      <c r="B19" s="5" t="n">
        <v>0</v>
      </c>
      <c r="D19" s="5" t="n">
        <v>0</v>
      </c>
      <c r="F19" s="5" t="n">
        <v>0</v>
      </c>
      <c r="G19" s="5" t="n">
        <v>0</v>
      </c>
    </row>
    <row r="20" spans="1:8">
      <c r="A20" s="4" t="s">
        <v>322</v>
      </c>
      <c r="B20" s="5" t="n">
        <v>46914000</v>
      </c>
      <c r="D20" s="5" t="n">
        <v>46844000</v>
      </c>
      <c r="F20" s="5" t="n">
        <v>46712000</v>
      </c>
      <c r="G20" s="5" t="n">
        <v>46716000</v>
      </c>
    </row>
    <row r="21" spans="1:8">
      <c r="A21" s="4" t="s">
        <v>323</v>
      </c>
      <c r="B21" s="8" t="n">
        <v>-6.04</v>
      </c>
      <c r="D21" s="8" t="n">
        <v>0.08</v>
      </c>
      <c r="F21" s="8" t="n">
        <v>-5.77</v>
      </c>
      <c r="G21" s="8" t="n">
        <v>0.11</v>
      </c>
    </row>
    <row r="22" spans="1:8">
      <c r="A22" s="4" t="s">
        <v>324</v>
      </c>
      <c r="B22" s="8" t="n">
        <v>-6.04</v>
      </c>
      <c r="D22" s="8" t="n">
        <v>0.08</v>
      </c>
      <c r="F22" s="8" t="n">
        <v>-5.77</v>
      </c>
      <c r="G22" s="8" t="n">
        <v>0.11</v>
      </c>
    </row>
  </sheetData>
  <mergeCells count="3">
    <mergeCell ref="A1:A2"/>
    <mergeCell ref="B1:E1"/>
    <mergeCell ref="F1:G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s>
  <sheetData>
    <row r="1" spans="1:5">
      <c r="A1" s="1" t="s">
        <v>325</v>
      </c>
      <c r="B1" s="2" t="s">
        <v>1</v>
      </c>
    </row>
    <row r="2" spans="1:5">
      <c r="B2" s="2" t="s">
        <v>2</v>
      </c>
      <c r="C2" s="2" t="s">
        <v>26</v>
      </c>
      <c r="D2" s="2" t="s">
        <v>326</v>
      </c>
      <c r="E2" s="2" t="s">
        <v>327</v>
      </c>
    </row>
    <row r="3" spans="1:5">
      <c r="A3" s="3" t="s">
        <v>328</v>
      </c>
    </row>
    <row r="4" spans="1:5">
      <c r="A4" s="4" t="s">
        <v>329</v>
      </c>
      <c r="E4" s="7" t="n">
        <v>100</v>
      </c>
    </row>
    <row r="5" spans="1:5">
      <c r="A5" s="4" t="s">
        <v>330</v>
      </c>
      <c r="B5" s="7" t="n">
        <v>481600</v>
      </c>
      <c r="C5" s="7" t="n">
        <v>116100</v>
      </c>
    </row>
    <row r="6" spans="1:5">
      <c r="A6" s="4" t="s">
        <v>331</v>
      </c>
      <c r="B6" s="5" t="n">
        <v>528200</v>
      </c>
      <c r="C6" s="7" t="n">
        <v>116100</v>
      </c>
    </row>
    <row r="7" spans="1:5">
      <c r="A7" s="4" t="s">
        <v>332</v>
      </c>
      <c r="B7" s="5" t="n">
        <v>113000</v>
      </c>
    </row>
    <row r="8" spans="1:5">
      <c r="A8" s="4" t="s">
        <v>333</v>
      </c>
      <c r="B8" s="5" t="n">
        <v>4759</v>
      </c>
    </row>
    <row r="9" spans="1:5">
      <c r="A9" s="4" t="s">
        <v>334</v>
      </c>
    </row>
    <row r="10" spans="1:5">
      <c r="A10" s="3" t="s">
        <v>328</v>
      </c>
    </row>
    <row r="11" spans="1:5">
      <c r="A11" s="4" t="s">
        <v>335</v>
      </c>
      <c r="E11" s="7" t="n">
        <v>400000</v>
      </c>
    </row>
    <row r="12" spans="1:5">
      <c r="A12" s="4" t="s">
        <v>336</v>
      </c>
    </row>
    <row r="13" spans="1:5">
      <c r="A13" s="3" t="s">
        <v>328</v>
      </c>
    </row>
    <row r="14" spans="1:5">
      <c r="A14" s="4" t="s">
        <v>335</v>
      </c>
      <c r="B14" s="7" t="n">
        <v>500000</v>
      </c>
    </row>
    <row r="15" spans="1:5">
      <c r="A15" s="4" t="s">
        <v>337</v>
      </c>
    </row>
    <row r="16" spans="1:5">
      <c r="A16" s="3" t="s">
        <v>328</v>
      </c>
    </row>
    <row r="17" spans="1:5">
      <c r="A17" s="4" t="s">
        <v>335</v>
      </c>
      <c r="D17" s="7" t="n">
        <v>1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38</v>
      </c>
      <c r="B1" s="2" t="s">
        <v>25</v>
      </c>
      <c r="D1" s="2" t="s">
        <v>1</v>
      </c>
    </row>
    <row r="2" spans="1:5">
      <c r="B2" s="2" t="s">
        <v>2</v>
      </c>
      <c r="C2" s="2" t="s">
        <v>26</v>
      </c>
      <c r="D2" s="2" t="s">
        <v>2</v>
      </c>
      <c r="E2" s="2" t="s">
        <v>26</v>
      </c>
    </row>
    <row r="3" spans="1:5">
      <c r="A3" s="4" t="s">
        <v>339</v>
      </c>
      <c r="B3" s="7" t="n">
        <v>0</v>
      </c>
      <c r="C3" s="7" t="n">
        <v>0</v>
      </c>
      <c r="D3" s="7" t="n">
        <v>5429</v>
      </c>
      <c r="E3" s="7" t="n">
        <v>1790</v>
      </c>
    </row>
    <row r="4" spans="1:5">
      <c r="A4" s="4" t="s">
        <v>293</v>
      </c>
      <c r="D4" s="5" t="n">
        <v>5000</v>
      </c>
    </row>
    <row r="5" spans="1:5">
      <c r="A5" s="4" t="s">
        <v>340</v>
      </c>
    </row>
    <row r="6" spans="1:5">
      <c r="A6" s="4" t="s">
        <v>293</v>
      </c>
      <c r="D6" s="5" t="n">
        <v>4000</v>
      </c>
    </row>
    <row r="7" spans="1:5">
      <c r="A7" s="4" t="s">
        <v>341</v>
      </c>
    </row>
    <row r="8" spans="1:5">
      <c r="A8" s="4" t="s">
        <v>293</v>
      </c>
      <c r="D8" s="5" t="n">
        <v>0</v>
      </c>
    </row>
    <row r="9" spans="1:5">
      <c r="A9" s="4" t="s">
        <v>340</v>
      </c>
    </row>
    <row r="10" spans="1:5">
      <c r="A10" s="4" t="s">
        <v>293</v>
      </c>
      <c r="D10" s="5" t="n">
        <v>1000</v>
      </c>
    </row>
    <row r="11" spans="1:5">
      <c r="A11" s="4" t="s">
        <v>342</v>
      </c>
    </row>
    <row r="12" spans="1:5">
      <c r="A12" s="4" t="s">
        <v>339</v>
      </c>
      <c r="D12" s="7" t="n">
        <v>6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25</v>
      </c>
      <c r="D1" s="2" t="s">
        <v>1</v>
      </c>
    </row>
    <row r="2" spans="1:5">
      <c r="B2" s="2" t="s">
        <v>2</v>
      </c>
      <c r="C2" s="2" t="s">
        <v>26</v>
      </c>
      <c r="D2" s="2" t="s">
        <v>2</v>
      </c>
      <c r="E2" s="2" t="s">
        <v>26</v>
      </c>
    </row>
    <row r="3" spans="1:5">
      <c r="A3" s="4" t="s">
        <v>344</v>
      </c>
      <c r="B3" s="7" t="n">
        <v>5</v>
      </c>
      <c r="C3" s="7" t="n">
        <v>7</v>
      </c>
      <c r="D3" s="7" t="n">
        <v>20488</v>
      </c>
      <c r="E3" s="7" t="n">
        <v>23497</v>
      </c>
    </row>
    <row r="4" spans="1:5">
      <c r="A4" s="4" t="s">
        <v>345</v>
      </c>
      <c r="B4" s="7" t="n">
        <v>6723</v>
      </c>
      <c r="C4" s="7" t="n">
        <v>7445</v>
      </c>
      <c r="D4" s="7" t="n">
        <v>6723</v>
      </c>
      <c r="E4" s="7" t="n">
        <v>744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6</v>
      </c>
      <c r="B1" s="2" t="s">
        <v>25</v>
      </c>
      <c r="D1" s="2" t="s">
        <v>1</v>
      </c>
    </row>
    <row r="2" spans="1:5">
      <c r="B2" s="2" t="s">
        <v>2</v>
      </c>
      <c r="C2" s="2" t="s">
        <v>26</v>
      </c>
      <c r="D2" s="2" t="s">
        <v>2</v>
      </c>
      <c r="E2" s="2" t="s">
        <v>26</v>
      </c>
    </row>
    <row r="3" spans="1:5">
      <c r="A3" s="3" t="s">
        <v>159</v>
      </c>
    </row>
    <row r="4" spans="1:5">
      <c r="A4" s="4" t="s">
        <v>347</v>
      </c>
      <c r="C4" s="7" t="n">
        <v>22</v>
      </c>
      <c r="E4" s="7" t="n">
        <v>92083</v>
      </c>
    </row>
    <row r="5" spans="1:5">
      <c r="A5" s="4" t="s">
        <v>348</v>
      </c>
      <c r="C5" s="5" t="n">
        <v>2</v>
      </c>
      <c r="E5" s="5" t="n">
        <v>6077</v>
      </c>
    </row>
    <row r="6" spans="1:5">
      <c r="A6" s="4" t="s">
        <v>349</v>
      </c>
      <c r="C6" s="5" t="n">
        <v>0</v>
      </c>
      <c r="E6" s="5" t="n">
        <v>253</v>
      </c>
    </row>
    <row r="7" spans="1:5">
      <c r="A7" s="4" t="s">
        <v>350</v>
      </c>
      <c r="C7" s="7" t="n">
        <v>45581</v>
      </c>
      <c r="E7" s="7" t="n">
        <v>45581</v>
      </c>
    </row>
    <row r="8" spans="1:5">
      <c r="A8" s="4" t="s">
        <v>351</v>
      </c>
      <c r="B8" s="7" t="n">
        <v>345</v>
      </c>
      <c r="D8" s="7" t="n">
        <v>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2</v>
      </c>
      <c r="B1" s="2" t="s">
        <v>25</v>
      </c>
      <c r="D1" s="2" t="s">
        <v>1</v>
      </c>
    </row>
    <row r="2" spans="1:5">
      <c r="B2" s="2" t="s">
        <v>2</v>
      </c>
      <c r="C2" s="2" t="s">
        <v>26</v>
      </c>
      <c r="D2" s="2" t="s">
        <v>2</v>
      </c>
      <c r="E2" s="2" t="s">
        <v>26</v>
      </c>
    </row>
    <row r="3" spans="1:5">
      <c r="A3" s="4" t="s">
        <v>229</v>
      </c>
    </row>
    <row r="4" spans="1:5">
      <c r="A4" s="3" t="s">
        <v>353</v>
      </c>
    </row>
    <row r="5" spans="1:5">
      <c r="A5" s="4" t="s">
        <v>354</v>
      </c>
      <c r="B5" s="7" t="n">
        <v>887</v>
      </c>
      <c r="C5" s="7" t="n">
        <v>919</v>
      </c>
      <c r="D5" s="7" t="n">
        <v>3096</v>
      </c>
      <c r="E5" s="7" t="n">
        <v>3159</v>
      </c>
    </row>
    <row r="6" spans="1:5">
      <c r="A6" s="4" t="s">
        <v>208</v>
      </c>
    </row>
    <row r="7" spans="1:5">
      <c r="A7" s="3" t="s">
        <v>353</v>
      </c>
    </row>
    <row r="8" spans="1:5">
      <c r="A8" s="4" t="s">
        <v>354</v>
      </c>
      <c r="B8" s="7" t="n">
        <v>1</v>
      </c>
      <c r="D8" s="7" t="n">
        <v>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55</v>
      </c>
      <c r="B1" s="2" t="s">
        <v>25</v>
      </c>
      <c r="D1" s="2" t="s">
        <v>1</v>
      </c>
    </row>
    <row r="2" spans="1:5">
      <c r="B2" s="2" t="s">
        <v>2</v>
      </c>
      <c r="C2" s="2" t="s">
        <v>26</v>
      </c>
      <c r="D2" s="2" t="s">
        <v>2</v>
      </c>
      <c r="E2" s="2" t="s">
        <v>26</v>
      </c>
    </row>
    <row r="3" spans="1:5">
      <c r="A3" s="3" t="s">
        <v>356</v>
      </c>
    </row>
    <row r="4" spans="1:5">
      <c r="A4" s="4" t="s">
        <v>357</v>
      </c>
      <c r="D4" s="7" t="n">
        <v>6223</v>
      </c>
      <c r="E4" s="7" t="n">
        <v>7227</v>
      </c>
    </row>
    <row r="5" spans="1:5">
      <c r="A5" s="4" t="s">
        <v>358</v>
      </c>
      <c r="B5" s="7" t="n">
        <v>15180</v>
      </c>
      <c r="D5" s="7" t="n">
        <v>15180</v>
      </c>
    </row>
    <row r="6" spans="1:5">
      <c r="A6" s="4" t="s">
        <v>359</v>
      </c>
      <c r="D6" s="4" t="s">
        <v>360</v>
      </c>
    </row>
    <row r="7" spans="1:5">
      <c r="A7" s="4" t="s">
        <v>361</v>
      </c>
    </row>
    <row r="8" spans="1:5">
      <c r="A8" s="3" t="s">
        <v>356</v>
      </c>
    </row>
    <row r="9" spans="1:5">
      <c r="A9" s="4" t="s">
        <v>358</v>
      </c>
      <c r="B9" s="5" t="n">
        <v>1</v>
      </c>
      <c r="D9" s="7" t="n">
        <v>1</v>
      </c>
    </row>
    <row r="10" spans="1:5">
      <c r="A10" s="4" t="s">
        <v>362</v>
      </c>
    </row>
    <row r="11" spans="1:5">
      <c r="A11" s="3" t="s">
        <v>356</v>
      </c>
    </row>
    <row r="12" spans="1:5">
      <c r="A12" s="4" t="s">
        <v>357</v>
      </c>
      <c r="B12" s="5" t="n">
        <v>2070</v>
      </c>
      <c r="C12" s="7" t="n">
        <v>2769</v>
      </c>
      <c r="D12" s="5" t="n">
        <v>6223</v>
      </c>
      <c r="E12" s="5" t="n">
        <v>7227</v>
      </c>
    </row>
    <row r="13" spans="1:5">
      <c r="A13" s="4" t="s">
        <v>363</v>
      </c>
    </row>
    <row r="14" spans="1:5">
      <c r="A14" s="3" t="s">
        <v>356</v>
      </c>
    </row>
    <row r="15" spans="1:5">
      <c r="A15" s="4" t="s">
        <v>357</v>
      </c>
      <c r="B15" s="5" t="n">
        <v>30</v>
      </c>
      <c r="C15" s="5" t="n">
        <v>30</v>
      </c>
      <c r="D15" s="5" t="n">
        <v>90</v>
      </c>
      <c r="E15" s="5" t="n">
        <v>250</v>
      </c>
    </row>
    <row r="16" spans="1:5">
      <c r="A16" s="4" t="s">
        <v>364</v>
      </c>
    </row>
    <row r="17" spans="1:5">
      <c r="A17" s="3" t="s">
        <v>356</v>
      </c>
    </row>
    <row r="18" spans="1:5">
      <c r="A18" s="4" t="s">
        <v>357</v>
      </c>
      <c r="B18" s="5" t="n">
        <v>2237</v>
      </c>
      <c r="C18" s="5" t="n">
        <v>2622</v>
      </c>
      <c r="D18" s="5" t="n">
        <v>6277</v>
      </c>
      <c r="E18" s="5" t="n">
        <v>6500</v>
      </c>
    </row>
    <row r="19" spans="1:5">
      <c r="A19" s="4" t="s">
        <v>365</v>
      </c>
    </row>
    <row r="20" spans="1:5">
      <c r="A20" s="3" t="s">
        <v>356</v>
      </c>
    </row>
    <row r="21" spans="1:5">
      <c r="A21" s="4" t="s">
        <v>357</v>
      </c>
      <c r="B21" s="5" t="n">
        <v>58</v>
      </c>
      <c r="C21" s="5" t="n">
        <v>117</v>
      </c>
      <c r="D21" s="5" t="n">
        <v>-275</v>
      </c>
      <c r="E21" s="5" t="n">
        <v>477</v>
      </c>
    </row>
    <row r="22" spans="1:5">
      <c r="A22" s="4" t="s">
        <v>366</v>
      </c>
    </row>
    <row r="23" spans="1:5">
      <c r="A23" s="3" t="s">
        <v>356</v>
      </c>
    </row>
    <row r="24" spans="1:5">
      <c r="A24" s="4" t="s">
        <v>357</v>
      </c>
      <c r="B24" s="7" t="n">
        <v>-255</v>
      </c>
      <c r="C24" s="7" t="n">
        <v>0</v>
      </c>
      <c r="D24" s="7" t="n">
        <v>131</v>
      </c>
      <c r="E24" s="7" t="n">
        <v>0</v>
      </c>
    </row>
    <row r="25" spans="1:5">
      <c r="A25" s="4" t="s">
        <v>367</v>
      </c>
    </row>
    <row r="26" spans="1:5">
      <c r="A26" s="3" t="s">
        <v>356</v>
      </c>
    </row>
    <row r="27" spans="1:5">
      <c r="A27" s="4" t="s">
        <v>368</v>
      </c>
      <c r="D27" s="5" t="n">
        <v>1562110</v>
      </c>
    </row>
    <row r="28" spans="1:5">
      <c r="A28" s="4" t="s">
        <v>369</v>
      </c>
    </row>
    <row r="29" spans="1:5">
      <c r="A29" s="3" t="s">
        <v>356</v>
      </c>
    </row>
    <row r="30" spans="1:5">
      <c r="A30" s="4" t="s">
        <v>368</v>
      </c>
      <c r="D30" s="5" t="n">
        <v>537756</v>
      </c>
    </row>
    <row r="31" spans="1:5">
      <c r="A31" s="4" t="s">
        <v>370</v>
      </c>
    </row>
    <row r="32" spans="1:5">
      <c r="A32" s="3" t="s">
        <v>356</v>
      </c>
    </row>
    <row r="33" spans="1:5">
      <c r="A33" s="4" t="s">
        <v>368</v>
      </c>
      <c r="D33" s="5" t="n">
        <v>19704</v>
      </c>
    </row>
    <row r="34" spans="1:5">
      <c r="A34" s="4" t="s">
        <v>371</v>
      </c>
    </row>
    <row r="35" spans="1:5">
      <c r="A35" s="3" t="s">
        <v>356</v>
      </c>
    </row>
    <row r="36" spans="1:5">
      <c r="A36" s="4" t="s">
        <v>368</v>
      </c>
      <c r="D36" s="5" t="n">
        <v>7881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2</v>
      </c>
      <c r="B1" s="2" t="s">
        <v>25</v>
      </c>
      <c r="D1" s="2" t="s">
        <v>1</v>
      </c>
    </row>
    <row r="2" spans="1:5">
      <c r="B2" s="2" t="s">
        <v>2</v>
      </c>
      <c r="C2" s="2" t="s">
        <v>26</v>
      </c>
      <c r="D2" s="2" t="s">
        <v>2</v>
      </c>
      <c r="E2" s="2" t="s">
        <v>26</v>
      </c>
    </row>
    <row r="3" spans="1:5">
      <c r="A3" s="3" t="s">
        <v>170</v>
      </c>
    </row>
    <row r="4" spans="1:5">
      <c r="A4" s="4" t="s">
        <v>373</v>
      </c>
      <c r="B4" s="7" t="n">
        <v>-15344</v>
      </c>
      <c r="C4" s="7" t="n">
        <v>758</v>
      </c>
      <c r="D4" s="7" t="n">
        <v>-6113</v>
      </c>
      <c r="E4" s="7" t="n">
        <v>2087</v>
      </c>
    </row>
    <row r="5" spans="1:5">
      <c r="A5" s="4" t="s">
        <v>298</v>
      </c>
      <c r="B5" s="7" t="n">
        <v>-298579</v>
      </c>
      <c r="C5" s="7" t="n">
        <v>4519</v>
      </c>
      <c r="D5" s="7" t="n">
        <v>-275736</v>
      </c>
      <c r="E5" s="7" t="n">
        <v>7221</v>
      </c>
    </row>
    <row r="6" spans="1:5">
      <c r="A6" s="4" t="s">
        <v>374</v>
      </c>
      <c r="B6" s="4" t="s">
        <v>375</v>
      </c>
      <c r="C6" s="4" t="s">
        <v>376</v>
      </c>
      <c r="D6" s="4" t="s">
        <v>377</v>
      </c>
      <c r="E6" s="4" t="s">
        <v>378</v>
      </c>
    </row>
    <row r="7" spans="1:5">
      <c r="A7" s="4" t="s">
        <v>379</v>
      </c>
      <c r="D7" s="4" t="s">
        <v>380</v>
      </c>
    </row>
    <row r="8" spans="1:5">
      <c r="A8" s="4" t="s">
        <v>381</v>
      </c>
      <c r="D8" s="4" t="s">
        <v>382</v>
      </c>
    </row>
    <row r="9" spans="1:5">
      <c r="A9" s="4" t="s">
        <v>383</v>
      </c>
      <c r="D9" s="7" t="n">
        <v>2112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67"/>
    <col customWidth="1" max="3" min="3" width="13"/>
  </cols>
  <sheetData>
    <row r="1" spans="1:3">
      <c r="A1" s="1" t="s">
        <v>384</v>
      </c>
      <c r="B1" s="1" t="s">
        <v>385</v>
      </c>
      <c r="C1" s="2" t="s">
        <v>386</v>
      </c>
    </row>
    <row r="2" spans="1:3">
      <c r="A2" s="4" t="s">
        <v>111</v>
      </c>
      <c r="B2" s="4" t="s">
        <v>387</v>
      </c>
      <c r="C2" s="7" t="n">
        <v>30866000</v>
      </c>
    </row>
    <row r="3" spans="1:3">
      <c r="A3" s="4" t="s">
        <v>111</v>
      </c>
      <c r="B3" s="4" t="s">
        <v>387</v>
      </c>
      <c r="C3" s="7" t="n">
        <v>21697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26</v>
      </c>
    </row>
    <row r="3" spans="1:3">
      <c r="A3" s="3" t="s">
        <v>89</v>
      </c>
    </row>
    <row r="4" spans="1:3">
      <c r="A4" s="4" t="s">
        <v>44</v>
      </c>
      <c r="B4" s="7" t="n">
        <v>-269623</v>
      </c>
      <c r="C4" s="7" t="n">
        <v>5134</v>
      </c>
    </row>
    <row r="5" spans="1:3">
      <c r="A5" s="3" t="s">
        <v>90</v>
      </c>
    </row>
    <row r="6" spans="1:3">
      <c r="A6" s="4" t="s">
        <v>36</v>
      </c>
      <c r="B6" s="5" t="n">
        <v>48728</v>
      </c>
      <c r="C6" s="5" t="n">
        <v>39057</v>
      </c>
    </row>
    <row r="7" spans="1:3">
      <c r="A7" s="4" t="s">
        <v>91</v>
      </c>
      <c r="B7" s="5" t="n">
        <v>1127</v>
      </c>
      <c r="C7" s="5" t="n">
        <v>488</v>
      </c>
    </row>
    <row r="8" spans="1:3">
      <c r="A8" s="4" t="s">
        <v>37</v>
      </c>
      <c r="B8" s="5" t="n">
        <v>313130</v>
      </c>
      <c r="C8" s="5" t="n">
        <v>0</v>
      </c>
    </row>
    <row r="9" spans="1:3">
      <c r="A9" s="4" t="s">
        <v>92</v>
      </c>
      <c r="B9" s="5" t="n">
        <v>-12594</v>
      </c>
      <c r="C9" s="5" t="n">
        <v>-7156</v>
      </c>
    </row>
    <row r="10" spans="1:3">
      <c r="A10" s="4" t="s">
        <v>93</v>
      </c>
      <c r="B10" s="5" t="n">
        <v>6223</v>
      </c>
      <c r="C10" s="5" t="n">
        <v>7227</v>
      </c>
    </row>
    <row r="11" spans="1:3">
      <c r="A11" s="4" t="s">
        <v>94</v>
      </c>
      <c r="B11" s="5" t="n">
        <v>-23252</v>
      </c>
      <c r="C11" s="5" t="n">
        <v>815</v>
      </c>
    </row>
    <row r="12" spans="1:3">
      <c r="A12" s="4" t="s">
        <v>95</v>
      </c>
      <c r="B12" s="5" t="n">
        <v>77701</v>
      </c>
      <c r="C12" s="5" t="n">
        <v>99437</v>
      </c>
    </row>
    <row r="13" spans="1:3">
      <c r="A13" s="4" t="s">
        <v>96</v>
      </c>
      <c r="B13" s="5" t="n">
        <v>141440</v>
      </c>
      <c r="C13" s="5" t="n">
        <v>145002</v>
      </c>
    </row>
    <row r="14" spans="1:3">
      <c r="A14" s="3" t="s">
        <v>97</v>
      </c>
    </row>
    <row r="15" spans="1:3">
      <c r="A15" s="4" t="s">
        <v>98</v>
      </c>
      <c r="B15" s="5" t="n">
        <v>-30101</v>
      </c>
      <c r="C15" s="5" t="n">
        <v>-26488</v>
      </c>
    </row>
    <row r="16" spans="1:3">
      <c r="A16" s="4" t="s">
        <v>99</v>
      </c>
      <c r="B16" s="5" t="n">
        <v>-58259</v>
      </c>
      <c r="C16" s="5" t="n">
        <v>-917</v>
      </c>
    </row>
    <row r="17" spans="1:3">
      <c r="A17" s="4" t="s">
        <v>100</v>
      </c>
      <c r="B17" s="5" t="n">
        <v>-1479</v>
      </c>
      <c r="C17" s="5" t="n">
        <v>-6246</v>
      </c>
    </row>
    <row r="18" spans="1:3">
      <c r="A18" s="4" t="s">
        <v>101</v>
      </c>
      <c r="B18" s="5" t="n">
        <v>-89839</v>
      </c>
      <c r="C18" s="5" t="n">
        <v>-33651</v>
      </c>
    </row>
    <row r="19" spans="1:3">
      <c r="A19" s="3" t="s">
        <v>102</v>
      </c>
    </row>
    <row r="20" spans="1:3">
      <c r="A20" s="4" t="s">
        <v>103</v>
      </c>
      <c r="B20" s="5" t="n">
        <v>481600</v>
      </c>
      <c r="C20" s="5" t="n">
        <v>116100</v>
      </c>
    </row>
    <row r="21" spans="1:3">
      <c r="A21" s="4" t="s">
        <v>104</v>
      </c>
      <c r="B21" s="5" t="n">
        <v>-528200</v>
      </c>
      <c r="C21" s="5" t="n">
        <v>-116100</v>
      </c>
    </row>
    <row r="22" spans="1:3">
      <c r="A22" s="4" t="s">
        <v>105</v>
      </c>
      <c r="B22" s="5" t="n">
        <v>-1630</v>
      </c>
      <c r="C22" s="5" t="n">
        <v>-7858</v>
      </c>
    </row>
    <row r="23" spans="1:3">
      <c r="A23" s="4" t="s">
        <v>106</v>
      </c>
      <c r="B23" s="5" t="n">
        <v>-48230</v>
      </c>
      <c r="C23" s="5" t="n">
        <v>-7858</v>
      </c>
    </row>
    <row r="24" spans="1:3">
      <c r="A24" s="4" t="s">
        <v>107</v>
      </c>
      <c r="B24" s="5" t="n">
        <v>3371</v>
      </c>
      <c r="C24" s="5" t="n">
        <v>103493</v>
      </c>
    </row>
    <row r="25" spans="1:3">
      <c r="A25" s="3" t="s">
        <v>108</v>
      </c>
    </row>
    <row r="26" spans="1:3">
      <c r="A26" s="4" t="s">
        <v>61</v>
      </c>
      <c r="B26" s="5" t="n">
        <v>-157043</v>
      </c>
      <c r="C26" s="5" t="n">
        <v>-127369</v>
      </c>
    </row>
    <row r="27" spans="1:3">
      <c r="A27" s="4" t="s">
        <v>109</v>
      </c>
      <c r="B27" s="5" t="n">
        <v>-180434</v>
      </c>
      <c r="C27" s="5" t="n">
        <v>-181285</v>
      </c>
    </row>
    <row r="28" spans="1:3">
      <c r="A28" s="4" t="s">
        <v>63</v>
      </c>
      <c r="B28" s="5" t="n">
        <v>-8601</v>
      </c>
      <c r="C28" s="5" t="n">
        <v>-19612</v>
      </c>
    </row>
    <row r="29" spans="1:3">
      <c r="A29" s="4" t="s">
        <v>64</v>
      </c>
      <c r="B29" s="5" t="n">
        <v>-1079</v>
      </c>
      <c r="C29" s="5" t="n">
        <v>-1583</v>
      </c>
    </row>
    <row r="30" spans="1:3">
      <c r="A30" s="4" t="s">
        <v>110</v>
      </c>
      <c r="B30" s="5" t="n">
        <v>424858</v>
      </c>
      <c r="C30" s="5" t="n">
        <v>429286</v>
      </c>
    </row>
    <row r="31" spans="1:3">
      <c r="A31" s="4" t="s">
        <v>95</v>
      </c>
      <c r="B31" s="5" t="n">
        <v>77701</v>
      </c>
      <c r="C31" s="5" t="n">
        <v>99437</v>
      </c>
    </row>
    <row r="32" spans="1:3">
      <c r="A32" s="4" t="s">
        <v>111</v>
      </c>
      <c r="B32" s="7" t="n">
        <v>25068</v>
      </c>
      <c r="C32" s="7" t="n">
        <v>13435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1"/>
    <col customWidth="1" max="2" min="2" width="11"/>
    <col customWidth="1" max="3" min="3" width="22"/>
    <col customWidth="1" max="4" min="4" width="24"/>
    <col customWidth="1" max="5" min="5" width="36"/>
  </cols>
  <sheetData>
    <row r="1" spans="1:5">
      <c r="A1" s="1" t="s">
        <v>112</v>
      </c>
      <c r="B1" s="2" t="s">
        <v>113</v>
      </c>
      <c r="C1" s="2" t="s">
        <v>114</v>
      </c>
      <c r="D1" s="2" t="s">
        <v>115</v>
      </c>
      <c r="E1" s="2" t="s">
        <v>116</v>
      </c>
    </row>
    <row r="2" spans="1:5">
      <c r="A2" s="4" t="s">
        <v>57</v>
      </c>
      <c r="B2" s="5" t="n">
        <v>48645000</v>
      </c>
    </row>
    <row r="3" spans="1:5">
      <c r="A3" s="4" t="s">
        <v>117</v>
      </c>
      <c r="B3" s="7" t="n">
        <v>486</v>
      </c>
    </row>
    <row r="4" spans="1:5">
      <c r="A4" s="4" t="s">
        <v>83</v>
      </c>
      <c r="B4" s="7" t="n">
        <v>699513</v>
      </c>
    </row>
    <row r="5" spans="1:5">
      <c r="A5" s="4" t="s">
        <v>118</v>
      </c>
      <c r="B5" s="5" t="n">
        <v>1890000</v>
      </c>
    </row>
    <row r="6" spans="1:5">
      <c r="A6" s="4" t="s">
        <v>85</v>
      </c>
      <c r="B6" s="7" t="n">
        <v>-18615</v>
      </c>
    </row>
    <row r="7" spans="1:5">
      <c r="A7" s="4" t="s">
        <v>86</v>
      </c>
      <c r="B7" s="5" t="n">
        <v>708386</v>
      </c>
    </row>
    <row r="8" spans="1:5">
      <c r="A8" s="4" t="s">
        <v>84</v>
      </c>
      <c r="B8" s="5" t="n">
        <v>27002</v>
      </c>
    </row>
    <row r="9" spans="1:5">
      <c r="A9" s="4" t="s">
        <v>119</v>
      </c>
      <c r="B9" s="5" t="n">
        <v>5134</v>
      </c>
    </row>
    <row r="10" spans="1:5">
      <c r="A10" s="4" t="s">
        <v>93</v>
      </c>
      <c r="B10" s="5" t="n">
        <v>7227</v>
      </c>
      <c r="E10" s="7" t="n">
        <v>7227</v>
      </c>
    </row>
    <row r="11" spans="1:5">
      <c r="A11" s="4" t="s">
        <v>120</v>
      </c>
      <c r="C11" s="5" t="n">
        <v>327000</v>
      </c>
    </row>
    <row r="12" spans="1:5">
      <c r="A12" s="4" t="s">
        <v>121</v>
      </c>
      <c r="B12" s="5" t="n">
        <v>0</v>
      </c>
      <c r="C12" s="7" t="n">
        <v>4</v>
      </c>
      <c r="E12" s="5" t="n">
        <v>-4</v>
      </c>
    </row>
    <row r="13" spans="1:5">
      <c r="A13" s="4" t="s">
        <v>122</v>
      </c>
      <c r="D13" s="5" t="n">
        <v>689000</v>
      </c>
    </row>
    <row r="14" spans="1:5">
      <c r="A14" s="4" t="s">
        <v>123</v>
      </c>
      <c r="B14" s="5" t="n">
        <v>-6718</v>
      </c>
      <c r="D14" s="7" t="n">
        <v>6718</v>
      </c>
    </row>
    <row r="15" spans="1:5">
      <c r="A15" s="4" t="s">
        <v>124</v>
      </c>
      <c r="D15" s="5" t="n">
        <v>117000</v>
      </c>
    </row>
    <row r="16" spans="1:5">
      <c r="A16" s="4" t="s">
        <v>125</v>
      </c>
      <c r="B16" s="7" t="n">
        <v>-1140</v>
      </c>
      <c r="D16" s="7" t="n">
        <v>1140</v>
      </c>
    </row>
    <row r="17" spans="1:5">
      <c r="A17" s="4" t="s">
        <v>57</v>
      </c>
      <c r="B17" s="5" t="n">
        <v>48972000</v>
      </c>
    </row>
    <row r="18" spans="1:5">
      <c r="A18" s="4" t="s">
        <v>117</v>
      </c>
      <c r="B18" s="7" t="n">
        <v>490</v>
      </c>
    </row>
    <row r="19" spans="1:5">
      <c r="A19" s="4" t="s">
        <v>83</v>
      </c>
      <c r="B19" s="7" t="n">
        <v>706736</v>
      </c>
    </row>
    <row r="20" spans="1:5">
      <c r="A20" s="4" t="s">
        <v>118</v>
      </c>
      <c r="B20" s="5" t="n">
        <v>2696000</v>
      </c>
    </row>
    <row r="21" spans="1:5">
      <c r="A21" s="4" t="s">
        <v>85</v>
      </c>
      <c r="B21" s="7" t="n">
        <v>-26473</v>
      </c>
    </row>
    <row r="22" spans="1:5">
      <c r="A22" s="4" t="s">
        <v>86</v>
      </c>
      <c r="B22" s="5" t="n">
        <v>712889</v>
      </c>
    </row>
    <row r="23" spans="1:5">
      <c r="A23" s="4" t="s">
        <v>84</v>
      </c>
      <c r="B23" s="7" t="n">
        <v>32136</v>
      </c>
    </row>
    <row r="24" spans="1:5">
      <c r="A24" s="4" t="s">
        <v>57</v>
      </c>
      <c r="B24" s="5" t="n">
        <v>49372000</v>
      </c>
    </row>
    <row r="25" spans="1:5">
      <c r="A25" s="4" t="s">
        <v>117</v>
      </c>
      <c r="B25" s="7" t="n">
        <v>494</v>
      </c>
    </row>
    <row r="26" spans="1:5">
      <c r="A26" s="4" t="s">
        <v>83</v>
      </c>
      <c r="B26" s="7" t="n">
        <v>708871</v>
      </c>
    </row>
    <row r="27" spans="1:5">
      <c r="A27" s="4" t="s">
        <v>118</v>
      </c>
      <c r="B27" s="5" t="n">
        <v>2855000</v>
      </c>
    </row>
    <row r="28" spans="1:5">
      <c r="A28" s="4" t="s">
        <v>85</v>
      </c>
      <c r="B28" s="7" t="n">
        <v>-28020</v>
      </c>
    </row>
    <row r="29" spans="1:5">
      <c r="A29" s="4" t="s">
        <v>86</v>
      </c>
      <c r="B29" s="5" t="n">
        <v>713708</v>
      </c>
    </row>
    <row r="30" spans="1:5">
      <c r="A30" s="4" t="s">
        <v>84</v>
      </c>
      <c r="B30" s="5" t="n">
        <v>32363</v>
      </c>
    </row>
    <row r="31" spans="1:5">
      <c r="A31" s="4" t="s">
        <v>119</v>
      </c>
      <c r="B31" s="5" t="n">
        <v>-269623</v>
      </c>
    </row>
    <row r="32" spans="1:5">
      <c r="A32" s="4" t="s">
        <v>93</v>
      </c>
      <c r="B32" s="5" t="n">
        <v>6223</v>
      </c>
      <c r="E32" s="5" t="n">
        <v>6223</v>
      </c>
    </row>
    <row r="33" spans="1:5">
      <c r="A33" s="4" t="s">
        <v>120</v>
      </c>
      <c r="C33" s="5" t="n">
        <v>656000</v>
      </c>
    </row>
    <row r="34" spans="1:5">
      <c r="A34" s="4" t="s">
        <v>121</v>
      </c>
      <c r="B34" s="7" t="n">
        <v>0</v>
      </c>
      <c r="C34" s="7" t="n">
        <v>6</v>
      </c>
      <c r="E34" s="7" t="n">
        <v>-6</v>
      </c>
    </row>
    <row r="35" spans="1:5">
      <c r="A35" s="4" t="s">
        <v>124</v>
      </c>
      <c r="B35" s="5" t="n">
        <v>259</v>
      </c>
      <c r="D35" s="5" t="n">
        <v>259000</v>
      </c>
    </row>
    <row r="36" spans="1:5">
      <c r="A36" s="4" t="s">
        <v>125</v>
      </c>
      <c r="B36" s="7" t="n">
        <v>-1630</v>
      </c>
      <c r="D36" s="7" t="n">
        <v>1630</v>
      </c>
    </row>
    <row r="37" spans="1:5">
      <c r="A37" s="4" t="s">
        <v>57</v>
      </c>
      <c r="B37" s="5" t="n">
        <v>50028000</v>
      </c>
    </row>
    <row r="38" spans="1:5">
      <c r="A38" s="4" t="s">
        <v>117</v>
      </c>
      <c r="B38" s="7" t="n">
        <v>500</v>
      </c>
    </row>
    <row r="39" spans="1:5">
      <c r="A39" s="4" t="s">
        <v>83</v>
      </c>
      <c r="B39" s="7" t="n">
        <v>715088</v>
      </c>
    </row>
    <row r="40" spans="1:5">
      <c r="A40" s="4" t="s">
        <v>118</v>
      </c>
      <c r="B40" s="5" t="n">
        <v>3114000</v>
      </c>
    </row>
    <row r="41" spans="1:5">
      <c r="A41" s="4" t="s">
        <v>85</v>
      </c>
      <c r="B41" s="7" t="n">
        <v>-29650</v>
      </c>
    </row>
    <row r="42" spans="1:5">
      <c r="A42" s="4" t="s">
        <v>86</v>
      </c>
      <c r="B42" s="5" t="n">
        <v>448678</v>
      </c>
    </row>
    <row r="43" spans="1:5">
      <c r="A43" s="4" t="s">
        <v>84</v>
      </c>
      <c r="B43" s="7" t="n">
        <v>-2372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26</v>
      </c>
      <c r="B1" s="2" t="s">
        <v>1</v>
      </c>
    </row>
    <row r="2" spans="1:2">
      <c r="B2" s="2" t="s">
        <v>2</v>
      </c>
    </row>
    <row r="3" spans="1:2">
      <c r="A3" s="4" t="s">
        <v>127</v>
      </c>
      <c r="B3"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80"/>
  </cols>
  <sheetData>
    <row r="1" spans="1:2">
      <c r="A1" s="1" t="s">
        <v>129</v>
      </c>
      <c r="B1" s="2" t="s">
        <v>1</v>
      </c>
    </row>
    <row r="2" spans="1:2">
      <c r="B2" s="2" t="s">
        <v>2</v>
      </c>
    </row>
    <row r="3" spans="1:2">
      <c r="A3" s="4" t="s">
        <v>130</v>
      </c>
      <c r="B3"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132</v>
      </c>
      <c r="B1" s="2" t="s">
        <v>1</v>
      </c>
    </row>
    <row r="2" spans="1:2">
      <c r="B2" s="2" t="s">
        <v>2</v>
      </c>
    </row>
    <row r="3" spans="1:2">
      <c r="A3" s="4" t="s">
        <v>133</v>
      </c>
      <c r="B3"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6:42:33Z</dcterms:created>
  <dcterms:modified xmlns:dcterms="http://purl.org/dc/terms/" xmlns:xsi="http://www.w3.org/2001/XMLSchema-instance" xsi:type="dcterms:W3CDTF">2018-03-01T16:42:33Z</dcterms:modified>
</cp:coreProperties>
</file>